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Summary of Significant Accounti" sheetId="10" state="visible" r:id="rId10"/>
    <sheet xmlns:r="http://schemas.openxmlformats.org/officeDocument/2006/relationships" name="Leasehold Improvements and Equi"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Related Part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hold Improvements and Eq_2"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Liquidity and Plan of Operat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Leasehold Improvements and Eq_3" sheetId="30" state="visible" r:id="rId30"/>
    <sheet xmlns:r="http://schemas.openxmlformats.org/officeDocument/2006/relationships" name="Leasehold Improvements and Eq_4" sheetId="31" state="visible" r:id="rId31"/>
    <sheet xmlns:r="http://schemas.openxmlformats.org/officeDocument/2006/relationships" name="Accrued Expenses - Schedule of " sheetId="32" state="visible" r:id="rId32"/>
    <sheet xmlns:r="http://schemas.openxmlformats.org/officeDocument/2006/relationships" name="Leases (Details Narrative)" sheetId="33" state="visible" r:id="rId33"/>
    <sheet xmlns:r="http://schemas.openxmlformats.org/officeDocument/2006/relationships" name="Leases - Schedule of Maturity o" sheetId="34" state="visible" r:id="rId34"/>
    <sheet xmlns:r="http://schemas.openxmlformats.org/officeDocument/2006/relationships" name="Leases - Schedule of Weighted A" sheetId="35" state="visible" r:id="rId35"/>
    <sheet xmlns:r="http://schemas.openxmlformats.org/officeDocument/2006/relationships" name="Commitments (Details Narrative)" sheetId="36" state="visible" r:id="rId36"/>
    <sheet xmlns:r="http://schemas.openxmlformats.org/officeDocument/2006/relationships" name="Related Parties (Details Narrat" sheetId="37" state="visible" r:id="rId37"/>
    <sheet xmlns:r="http://schemas.openxmlformats.org/officeDocument/2006/relationships" name="Stockholders' Equity (Details N"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Stock-based Compensation (Deta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Stock-based Compensation - Sc_4" sheetId="45" state="visible" r:id="rId45"/>
    <sheet xmlns:r="http://schemas.openxmlformats.org/officeDocument/2006/relationships" name="Stock-based Compensation - Sc_5" sheetId="46" state="visible" r:id="rId46"/>
  </sheets>
  <definedNames/>
  <calcPr calcId="124519" fullCalcOnLoad="1"/>
</workbook>
</file>

<file path=xl/sharedStrings.xml><?xml version="1.0" encoding="utf-8"?>
<sst xmlns="http://schemas.openxmlformats.org/spreadsheetml/2006/main" uniqueCount="563">
  <si>
    <t>Document and Entity Information - shares</t>
  </si>
  <si>
    <t>9 Months Ended</t>
  </si>
  <si>
    <t>Sep. 30, 2019</t>
  </si>
  <si>
    <t>Nov. 11, 2019</t>
  </si>
  <si>
    <t>Document And Entity Information</t>
  </si>
  <si>
    <t>Entity Registrant Name</t>
  </si>
  <si>
    <t>Matinas BioPharma Holdings, Inc.</t>
  </si>
  <si>
    <t>Entity Central Index Key</t>
  </si>
  <si>
    <t>0001582554</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Restricted cash</t>
  </si>
  <si>
    <t>Prepaid expenses</t>
  </si>
  <si>
    <t>Total current assets</t>
  </si>
  <si>
    <t>Non-current assets:</t>
  </si>
  <si>
    <t>Leasehold improvements and equipment - net</t>
  </si>
  <si>
    <t>Operating lease right-of-use assets - net</t>
  </si>
  <si>
    <t xml:space="preserve"> </t>
  </si>
  <si>
    <t>Finance lease right-of-use assets - net</t>
  </si>
  <si>
    <t>In-process research and development</t>
  </si>
  <si>
    <t>Goodwill</t>
  </si>
  <si>
    <t>Restricted cash - security deposits</t>
  </si>
  <si>
    <t>Total non-current assets</t>
  </si>
  <si>
    <t>Total assets</t>
  </si>
  <si>
    <t>Current liabilities:</t>
  </si>
  <si>
    <t>Accounts payable</t>
  </si>
  <si>
    <t>Note payable</t>
  </si>
  <si>
    <t>Accrued expenses</t>
  </si>
  <si>
    <t>Stock dividends payable</t>
  </si>
  <si>
    <t>Operating lease liabilities - current</t>
  </si>
  <si>
    <t>Financing lease liabilities - current</t>
  </si>
  <si>
    <t>Total current liabilities</t>
  </si>
  <si>
    <t>Non-current liabilities:</t>
  </si>
  <si>
    <t>Deferred tax liability</t>
  </si>
  <si>
    <t>Operating lease liabilities - net of current portion</t>
  </si>
  <si>
    <t>Financing lease liabilities - net of current portion</t>
  </si>
  <si>
    <t>Deferred rent liability</t>
  </si>
  <si>
    <t>Total non-current liabilities</t>
  </si>
  <si>
    <t>Total liabilities</t>
  </si>
  <si>
    <t>Stockholders' equity:</t>
  </si>
  <si>
    <t>Common stock par value $0.0001 per share, 250,000,000 shares authorized at September 30, 2019 and December 31, 2018; 162,720,274 and 113,287,670 issued and outstanding as of September 30, 2019 and December 31, 2018, respectively</t>
  </si>
  <si>
    <t>Additional paid-in capital</t>
  </si>
  <si>
    <t>Accumulated deficit</t>
  </si>
  <si>
    <t>Total stockholders' equity</t>
  </si>
  <si>
    <t>Total liabilities and stockholders' equity</t>
  </si>
  <si>
    <t>Series A Convertible Preferred Stock [Member]</t>
  </si>
  <si>
    <t>Preferred stock value</t>
  </si>
  <si>
    <t>Series B Convertible Preferred Stock [Member]</t>
  </si>
  <si>
    <t>Condensed 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 value</t>
  </si>
  <si>
    <t>Condensed Consolidated Statements of Operations (Unaudited) - USD ($)</t>
  </si>
  <si>
    <t>3 Months Ended</t>
  </si>
  <si>
    <t>Sep. 30, 2018</t>
  </si>
  <si>
    <t>Revenue:</t>
  </si>
  <si>
    <t>Contract research revenue</t>
  </si>
  <si>
    <t>Costs and expenses:</t>
  </si>
  <si>
    <t>Research and development</t>
  </si>
  <si>
    <t>General and administrative</t>
  </si>
  <si>
    <t>Total costs and expenses</t>
  </si>
  <si>
    <t>Loss from operations</t>
  </si>
  <si>
    <t>Sale of New Jersey net operating loss</t>
  </si>
  <si>
    <t>Other income, net</t>
  </si>
  <si>
    <t>Net loss</t>
  </si>
  <si>
    <t>Preferred stock series A accumulated dividends</t>
  </si>
  <si>
    <t>Preferred stock series B accumulated dividends</t>
  </si>
  <si>
    <t>Net loss attributable to common shareholders</t>
  </si>
  <si>
    <t>Net loss available for common shareholders per share - basic and diluted</t>
  </si>
  <si>
    <t>Weighted average common shares outstanding - basic and diluted</t>
  </si>
  <si>
    <t>Condensed Consolidated Statement of Stockholders' Equity (Unaudited) - USD ($)</t>
  </si>
  <si>
    <t>Redeemable Convertible Preferred Stock A [Member]</t>
  </si>
  <si>
    <t>Redeemable Convertible Preferred Stock B [Member]</t>
  </si>
  <si>
    <t>Common Stock [Member]</t>
  </si>
  <si>
    <t>Additional Paid-in Capital [Member]</t>
  </si>
  <si>
    <t>Accumulated Deficit [Member]</t>
  </si>
  <si>
    <t>Total</t>
  </si>
  <si>
    <t>Balance at Dec. 31, 2017</t>
  </si>
  <si>
    <t>Balance, shares at Dec. 31, 2017</t>
  </si>
  <si>
    <t>Stock-based compensation</t>
  </si>
  <si>
    <t>Issuance of common stock as compensation for services</t>
  </si>
  <si>
    <t>Issuance of common stock as compensation for services, shares</t>
  </si>
  <si>
    <t>Issuance of common stock in exchange for preferred shares A</t>
  </si>
  <si>
    <t>Issuance of common stock in exchange for preferred shares A, shares</t>
  </si>
  <si>
    <t>Issuance of common stock in exchange for preferred shares B</t>
  </si>
  <si>
    <t>Issuance of common stock in exchange for preferred shares B, shares</t>
  </si>
  <si>
    <t>Stock dividends</t>
  </si>
  <si>
    <t>Stock dividends, shares</t>
  </si>
  <si>
    <t>Issuance of Preferred Series B net of issuance costs ($943,750)</t>
  </si>
  <si>
    <t>Issuance of Preferred Series B net of issuance costs ($943,750), shares</t>
  </si>
  <si>
    <t>ATM stock sales (net)</t>
  </si>
  <si>
    <t>ATM stock sales (net), shares</t>
  </si>
  <si>
    <t>Issuance of warrants to placement agent</t>
  </si>
  <si>
    <t>Net Loss</t>
  </si>
  <si>
    <t>Balance at Sep. 30, 2018</t>
  </si>
  <si>
    <t>Balance, shares at Sep. 30, 2018</t>
  </si>
  <si>
    <t>Balance at Jun. 30, 2018</t>
  </si>
  <si>
    <t>Balance, shares at Jun. 30, 2018</t>
  </si>
  <si>
    <t>Balance at Dec. 31, 2018</t>
  </si>
  <si>
    <t>Balance, shares at Dec. 31, 2018</t>
  </si>
  <si>
    <t>Issuance of common stock in public offering, net of stock issuance costs ($2,315,878)</t>
  </si>
  <si>
    <t>Issuance of common stock in public offering, net of stock issuance costs ($2,315,878), shares</t>
  </si>
  <si>
    <t>Balance at Sep. 30, 2019</t>
  </si>
  <si>
    <t>Balance, shares at Sep. 30, 2019</t>
  </si>
  <si>
    <t>Balance at Jun. 30, 2019</t>
  </si>
  <si>
    <t>Balance, shares at Jun. 30, 2019</t>
  </si>
  <si>
    <t>Condensed Consolidated Statement of Stockholders' Equity (Unaudited) (Parenthetical) - USD ($)</t>
  </si>
  <si>
    <t>Stock issuance cost</t>
  </si>
  <si>
    <t>Series B Preferred Stock [Member]</t>
  </si>
  <si>
    <t>Condensed Consolidated Statements of Cash Flow (Unaudited) - USD ($)</t>
  </si>
  <si>
    <t>Cash flows from operating activities:</t>
  </si>
  <si>
    <t>Adjustments to reconcile net loss to net cash used in operating activities:</t>
  </si>
  <si>
    <t>Depreciation and amortization</t>
  </si>
  <si>
    <t>Loss on disposal of equipment</t>
  </si>
  <si>
    <t>Amortization of operating lease right-of-use assets</t>
  </si>
  <si>
    <t>Amortization of finance lease right-of-use assets</t>
  </si>
  <si>
    <t>Change in deferred rent</t>
  </si>
  <si>
    <t>Stock based compensation expense</t>
  </si>
  <si>
    <t>Changes in operating assets and liabilities:</t>
  </si>
  <si>
    <t>Operating lease liabilities</t>
  </si>
  <si>
    <t>Accrued expenses and other liabilities</t>
  </si>
  <si>
    <t>Net cash used in operating activities</t>
  </si>
  <si>
    <t>Cash flows from investing activities:</t>
  </si>
  <si>
    <t>Purchases of leasehold improvements and equipment</t>
  </si>
  <si>
    <t>Net cash used in investing activities</t>
  </si>
  <si>
    <t>Cash flows from financing activities:</t>
  </si>
  <si>
    <t>Net proceeds from issuance of Series B convertible preferred stock</t>
  </si>
  <si>
    <t>Net proceeds from ATM sales</t>
  </si>
  <si>
    <t>Net proceeds from public offering of common stock</t>
  </si>
  <si>
    <t>Payments of capital lease liability - principal</t>
  </si>
  <si>
    <t>Payments of note payable</t>
  </si>
  <si>
    <t>Net cash provided by financing activities</t>
  </si>
  <si>
    <t>Net increase/(decrease) in cash, cash equivalents and restricted cash</t>
  </si>
  <si>
    <t>Cash, cash equivalents and restricted cash at beginning of period</t>
  </si>
  <si>
    <t>Cash, cash equivalents and restricted cash at end of period</t>
  </si>
  <si>
    <t>Supplemental non-cash financing and investing activities:</t>
  </si>
  <si>
    <t>Right-of-use assets obtained in exchange for liabilities</t>
  </si>
  <si>
    <t>Preferred stock conversion into common stock - series A</t>
  </si>
  <si>
    <t>Preferred stock conversion into common stock - series B</t>
  </si>
  <si>
    <t>Stock dividends issued</t>
  </si>
  <si>
    <t>Note payable for insurance premiums</t>
  </si>
  <si>
    <t>Stock dividends accrual</t>
  </si>
  <si>
    <t>Warrants issued to placement agent</t>
  </si>
  <si>
    <t>Equipment acquired under capital lease</t>
  </si>
  <si>
    <t>Unearned restricted stock grants</t>
  </si>
  <si>
    <t>Description of Business</t>
  </si>
  <si>
    <t>Organization, Consolidation and Presentation of Financial Statements [Abstract]</t>
  </si>
  <si>
    <t>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or “we” or “our” or “us”). The Company
is a clinical-stage biopharmaceutical company with a focus on identifying and developing novel pharmaceutical products.</t>
  </si>
  <si>
    <t>Liquidity and Plan of Operations</t>
  </si>
  <si>
    <t>Note 2 - Liquidity and Plan of Operations The Company has experienced net losses and
negative cash flows from operations each period since its inception. Through September 30, 2019, the Company had an accumulated
deficit of approximately $78.8 million. The Company’s net loss for the nine months ended September 30, 2019 was approximately
$11.8 million. The Company has been engaged in developing MAT-9001,
its lead product candidate, as well as its lipid nano-crystal (“LNC”) platform delivery technology and a pipeline
of associated product candidates since 2011. To date, the Company has not obtained regulatory approval for any of its
product candidates nor generated any revenue from product sale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DA approval for
one or more of its product candidates, which the Company does not expect to receive until 2023 at the earliest,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ment of additional product candidates. As a result, the Company expects to continue to incur substantial
losses for the foreseeable future, and that these losses will be increasing. To continue to fund operations, on March 19,
2019, the Company completed an underwritten public offering of common stock, generating gross cash proceeds of approximately $30
million and net proceeds of approximately $27.8 million. On March 28, 2019, additional shares were sold pursuant to an over-allotment
option granted to the underwriters of the public offering, resulting in additional net proceeds to the Company of approximately
$2.3 million (see Note 9). As of September 30, 2019, the Company had
cash and cash equivalents of approximately $32.7 million and restricted cash of approximately $0.6 million. The Company believes
the cash and cash equivalents on hand are sufficient to fund planned operations through 2020.</t>
  </si>
  <si>
    <t>Summary of Significant Accounting Policies</t>
  </si>
  <si>
    <t>Accounting Policies [Abstract]</t>
  </si>
  <si>
    <t>Note 3 - Summary of Significant Accounting
Policies 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assessment of the impairment of goodwill and intangible assets, level 3 fair
value measurement of financial instruments, the determination of stock-based compensation, contingent consideration and assets
and liabilities acquired in a business combination. Cash and cash equivalents The Company considers all highly liquid financial
instruments with original maturities of three months or less to be cash and cash equivalents. Cash and cash equivalents include
cash on hand, bank demand deposits and overnight sweep accounts used in the Company’s cash management program. Restricted Cash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September 30, 2019, December 31, 2018, September 30, 2018 and December 31, 2017:
September 30, December 31, September 30, December 31,
Cash and cash equivalents $ 32,665 $ 12,447 $ 6,632 $ 7,307
Restricted cash included in current/long term assets 586 561 636 691
Cash, cash equivalents and restricted cash in the statement of cash flows $ 33,251 $ 13,008 $ 7,268 $ 7,998 Concentration of credit risk The Company’s financial instruments that
are exposed to concentrations of credit risk consist primarily of cash and cash equivalents. Balances are maintained at U.S. financial
institutions and are insured by the Federal Deposit Insurance Corporation (“FDIC”) up to regulatory limits. The Company
has not experienced any credit losses associated with its balances in such accounts. Leasehold improvements and equipment Equipment and leasehold improvements are stated
at cost less accumulated depreciation and amortization. Depreciation on equipment is computed using the straight-line method over
the estimated useful lives of the assets, which range from three to ten years. Capitalized costs associated with leasehold improvements
are amortized on a straight-line basis over the lesser of the estimated useful life of the asset or the remaining term of the lease. 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U.S. GAAP provides that we have the option to perform a qualitative assessment to determine whether it is more-likely-than-not
that the fair value of a reporting unit is less than its carrying amount. If we determine this is the case, we perform further
analysis to identify and measure the amount of goodwill impairment loss to be recognized, if any. A reporting unit is an operating segment, or
one level below an operating segment. Historically, we conducted our business in a single operating segment and reporting unit.
During the nine months ended September 30, 2019, the Company assessed goodwill impairment by performing a qualitative test for
its reporting unit. As part of the qualitative review, the Company considered its cash position and its ability to obtain additional
financing in the near term to meet its operational and strategic goals and substantiate the value of its business. Based on the
results of the Company’s assessment, it was determined that it is more-likely-than-not that the fair value of the reporting
unit is greater than its carrying amount. There were no impairments of goodwill during the nine months ended September 30, 2019
and 2018. Indefinite lived intangible assets are compo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nine months ended September 30, 2019 and 2018. Lease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Company adopted the new standard on January
1, 2019 using the modified retrospective transition method, which applies the provisions of the standard at the effective date
without adjusting the comparative periods presented. The Company adopted the following practical expedients and accounting policies
elections related to this standard: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4.2 million and approximately $4.5
million, respectively, on the consolidated balance sheet as of January 1, 2019. In addition, the Company reclassified $0.2 million
from leasehold improvements &amp; equipment to finance lease right-of-use assets in connection with the adoption of ASC Topic 842.
The Company’s accounting for finance leases remained substantially unchanged. Disclosures related to the amount, timing and
uncertainty of cash flows arising from leases are included in Note 6, Leases. Preferred stock dividends Prior to its automatic conversion on July 29, 2019,
shares of Series A Preferred Stock earned dividends at a rate of 8.0% once per year on the first, second and third anniversary
of July 29, 2016, which was paid to the holders of such Series A Preferred Stock in the form of shares of the Company’s common
stock when converted. In addition, and subject to provisions detailed more fully in Footnote 9, shares of Series B Preferred Stock
earn dividends at rates of 10%, 15% and 20% once per year on the first, second and third anniversary, respectively, of June 19,
2018. Dividends are payable to holders of the Series B Preferred Stock in the form of shares of the Company’s common stock.
Preferred stock dividends do not require declaration by the Board of Directors and are accrued annually as of the date the dividend
is earned in an amount equal to the applicable rate of the stated value. Business combination The Company accounts for business combinations
using the acquisition method of accounting which requires the recognition of tangible and identifiable intangible assets acquired
and liabilities assumed at their estimated fair values as of the acquisition date. The Company allocates any excess purchase price
over the estimated fair value assigned to the net tangible and identifiable intangible assets acquired and liabilities assumed
to goodwill. Transaction costs are expensed as incurred and reported in general and administrative expenses. Results of operations
and cash flows of acquired companies are included in the Company’s operating results from the date of acquisition. Beneficial conversion feature of convertible
preferred stock The Company accounts for the beneficial conversion
feature on its convertible preferred stock in accordance with Accounting Standards Codification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is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BCF is recognized by allocating the intrinsic
value of the conversion option to additional paid-in capital, resulting in a discount on the convertible preferred stock. This
discount is accreted from the date on which the BCF is first recognized through the earliest conversion date for instruments that
do not have a stated redemption date. The intrinsic value of the BCF is recognized as a deemed dividend on convertible preferred
stock over the period specified in the guidance. Sale of net operating losses (NOLs) The Company recognized approximately $1.0 million
and $0 for the nine months ended September 30, 2019 and 2018, respectively, in connection with the sale of state net operating
losses and state research and development credits to a third party under the New Jersey Technology Business Tax Certificate Program.
The Company did not recognize any income from the sale of NOLs during the three months ended September 30, 2019 and 2018.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solidated financial statements for a
particular tax position is based on the largest benefit that is more likely than not to be realized upon settlement. An unrecognized
tax benefit, or a portion thereof, is presented in the consolidated financial statements as a reduction to a deferred tax asset
for a net operating loss carryforward, a similar tax loss, or a tax credit carryforward if such settlement is required or expected
in the event the uncertain tax position is disallowed. The Company classifies interest and penalties related to uncertain income
tax positions in income tax expense in the consolidated statement of operations. The Company did not recognize any income tax related
interest or penalties during the nine months ended September 30, 2019 and 2018, nor has the company recognized any liabilities
for uncertain tax positions in its consolidated financial statements. The Company is subject to examination by the
Internal Revenue Service of its federal income tax returns and by state tax authorities for state jurisdictions. Since the Company
incurred net operating losses in every tax year since inception, all income tax returns are subject to examination and adjustments
for at least three years following the year in which the tax attributes generated in those years are utilized.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similar assets or liabilities in active markets; quoted prices for identical or similar assets and liabilities in markets that are not active; or model-derived valuations whose inputs are observable or whose significant value drivers are observable.
● Level 3 - Valuations derived from valuation techniques in which one or more significant inputs to the valuation model are unobservabl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current portion of restricted cash, accounts receivable, prepaid expenses, accounts payable, note payable, current portion of lease
liability and accrued expenses approximate fair value due to the short-term nature of these instruments. Basic and diluted net loss per common share Basic and diluted net loss per share is computed
by dividing net loss available to common shareholders by the weighted average number of shares outstanding during the period. Diluted
earnings per common share is the same as basic earnings per common share because, as the Company incurred a net loss during each
period presented, the potentially dilutive securities from the assumed exercise of all outstanding stock options and warrants and
conversion of preferred stock, would have an anti-dilutive effect. The following table provides the number of
shares of common stock issuable upon the exercise of stock options, warrants and conversion of preferred stock, which have been
excluded from the diluted loss per share calculation as the inclusion would be anti-dilutive for the three and nine months ended
September 30, 2019 and 2018:
As of September 30,
2019 2018
Stock options 16,859 11,455
Convertible preferred stock and accrued dividends upon conversion 9,240 28,685
Warrants 5,799 5,802
Total 31,898 45,942 Revenue recognition The Company’s revenues consist of a research
grant to provide research and development services to the Cystic Fibrosis Foundation (“CFF”). The grant contract has
a single performance obligation that is recognized over time as the services are performed. There are no contract assets or liabilities
associated with this grant. As this contract is currently the Company’s only contract with a customer, disaggregation of
revenue is not required. Research and development, legal fees and
other direct costs Research and development costs are charged
to expenses as they are incurred. Legal fees and other direct costs incurred in obtaining and protecting patents are also expensed
as incurred and are included in general and administrative expenses in the consolidated statements of operations. Recent accounting standards In January 2017, the FASB issued ASU No. 2017-04
“Intangibles - Goodwill and Other (Topic 350): Simplifying the Test for Goodwill Impairment”. The amendment simplifies
the subsequent measurement of goodwill by eliminating Step 2 from the goodwill impairment test. Instea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re required to apply the amendments
for the annual or any interim goodwill impairment tests in fiscal years beginning on January 1, 2020. We have evaluated this standard
and believe it will not have a material impact on our consolidated financial statements. In June 2018, the FASB issued ASU No. 2018-07,
“Compensation - Stock Compensation (Topic 718): Improvements to Nonemployee Share-Based Payment Accounting.” These
amendments expand the scope of Topic 718, Compensation - Stock Compensation to include share-based payments issued to nonemployees
for goods or services. Consequently, the accounting for share-based payments to nonemployees and employees will be substantially
aligned. The Company adopted the guidance on January 1, 2019. The adoption did not have a material impact on our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is currently evaluating the impact this standard will have on its consolidated financial statements. On January 1, 2019, the Company adopted the
final rule under SEC Release No. 33-10532, Disclosure Update and Simplification</t>
  </si>
  <si>
    <t>Leasehold Improvements and Equipment</t>
  </si>
  <si>
    <t>Property, Plant and Equipment [Abstract]</t>
  </si>
  <si>
    <t xml:space="preserve">Note 4 – Leasehold Improvements and
Equipment Leasehold improvements and equipment consist
of the following as of September 30, 2019 and December 31, 2018:
September 30, 2019 December 31, 2018
Lab equipment $ 1,437 $ 1,054
Equipment under capital lease - 272
Leasehold improvements 878 1,156
Total 2,315 2,482
Less: accumulated depreciation and amortization 509 439
Leasehold improvements and equipment, net $ 1,806 $ 2,043 Depreciation and amortization expense was
approximately $149 thousand and $156 thousand for the nine months ended September 30, 2019 and 2018, respectively. </t>
  </si>
  <si>
    <t>Accrued Expenses</t>
  </si>
  <si>
    <t>Payables and Accruals [Abstract]</t>
  </si>
  <si>
    <t xml:space="preserve">Note 5 – Accrued Expenses Accrued Expenses consist of the following as
of September 30, 2019 and December 31, 2018:
September 30, 2019 December 31, 2018
Payroll and incentives $ 222 $ 632
General and administrative expenses 440 190
Research and development expenses 801 233
Other - 32
Total $ 1,463 $ 1,087 </t>
  </si>
  <si>
    <t>Leases</t>
  </si>
  <si>
    <t>Leases [Abstract]</t>
  </si>
  <si>
    <t>Note 6 – Leases The Company has various lease agreements with
terms up to 10 years, including leases of office space, a laboratory and manufacturing facility, and various equipment. Some leases
include purchase, termination or extension options for one or more years. These options are included in the lease term when it
is reasonably certain that the option will be exercised. The assets and liabilities from operating and
finance leases are recognized at the leas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incremental borrowing
rate, which is determined using the average of borrowing rates explicitly stated in the Company’s finance leases. The Company incurred lease expense for its
operating leases of approximately $203 thousand and $610 thousand for the three and nine months ended September 30, 2019, respectively,
and $186 thousand and $559 thousand for the three and nine months ended September 30, 2018, respectively. The Company incurred interest expense on its
finance leases of approximately $3 thousand and $9 thousand for the three and nine months ended September 30, 2019, respectively,
and $3 thousand and $9 thousand for the three and nine months ended September 30, 2018, respectively. The Company
incurred amortization expense on its finance lease right-of-use assets of approximately $25 thousand and $98 thousand for the three
and nine months ended September 30, 2019, respectively, and $28 thousand and $71 thousand for the three and
nine months ended September 30, 2018, respectively. The following table presents information about
the amount and timing of liabilities arising from the Company’s operating and finance leases as of September 30, 2019:
Maturity of Lease Liabilities Operating Lease Liabilities Finance Lease Liabilities
2019 $ 185 $ 22
2020 753 60
2021 684 34
2022 645 19
2023 677 2
Thereafter $ 2,914 $ -
Total undiscounted operating lease payments $ 5,858 137
Less: Imputed interest 1,642 $ 8
Present value of operating lease liabilities $ 4,216 $ 129
Weighted average remaining lease term 7.7 2.3
Weighted average discount rate 8.4 % 7.8 %</t>
  </si>
  <si>
    <t>Commitments</t>
  </si>
  <si>
    <t>Commitments and Contingencies Disclosure [Abstract]</t>
  </si>
  <si>
    <t>Note 7 – Commitments Research and development agreements The Company has financial obligations resulting
from Cooperative Research and Development Agreements (“CRADAs”) entered into with the with the National Institute of
Allergy and Infectious Diseases (“NIH”) as follows:
● On February 19, 2016, the Company agreed to provide funds in the amount of $200,000 per year under a CRADA to support NIH investigators in the conduct of clinical research to investigate the safety, efficacy, and pharmacokinetics of encochleated drug products in patients with fungal, bacterial, or viral infections. The initial term of the CRADA was three years. On April 16, 2019, the Company renewed the CRADA for an additional three years with an annual funding commitment of $200,000.
● On April 2, 2019, the Company agreed to provide funds in the amount of $157,405 per year under a CRADA to support NIH investigators in the conduct of clinical research to investigate the safety, efficacy, and pharmacokinetics of encochleated drug products in patients with fungal, bacterial, or viral infections. The term of the CRADA is three years. In addition, in the course of normal business
operations, the Company enters into agreements with contract service providers to assist in the performance of research &amp; development
and manufacturing activities. Expenditures to these third parties represent significant costs in clinical development and may require
upfront payments and long-term commitments of cash. Subject to required notice periods and obligations under binding purchase orders,
the Company can elect to discontinue the work under these agreements at any time. Royalty payment rights On September 12, 2016 the Company conducted
a final closing of a private placement offering to accredited investors of shares of the Company’s Series A Preferred Stock.
As part of this offer, the investors received royalty payment rights if and when the Company generates sales of its MAT2203 or
MAT2501 product candidates. Pursuant to the terms of the Series A Certificate of Designation, the Company may be required to pay
royalties of up to $35 million per year. If and when the Company obtains FDA or EMA approval of MAT2203 and/or MAT2501, which the
Company does not expect to occur before 2020, if ever, and/or if the Company generates sales of such products, or the Company receives
any proceeds from the licensing or other disposition of MAT2203 or MAT2501, the Company is required to pay to the holders of the
Series A Preferred Stock, subject to certain vesting requirements, in the aggregate, a royalty (the “Royalty Payment Rights”)
equal to (i) 4.5% of Net Sales (as defined in the Series A Certificate of Designation), subject in all cases to a cap of $25 million
per calendar year, and (ii) 7.5% of Licensing Proceeds (as defined in the Series A Certificate of Designation), subject in all
cases to a cap of $10 million per calendar year. The Royalty Payment Rights will expire when the patents covering the applicable
product expire, which is currently expected to be in 2033. License agreement Through the acquisition of Aquarius, the Company
acquired a license from Rutgers University, The State University of New Jersey (successor in interest to the University of Medicine
and Dentistry of New Jersey) for the LNC platform delivery technology. The Amended and Restated Exclusive License Agreement provides
for, among other things, the payment of (1) royalties on a tiered basis between low single digits and the mid-single digits of
net sales of products using such licensed technology, (2) a one-time sales milestone fee of $100,000 when and if sales of products
using the licensed technology reach the specified sales threshold and (3) an annual license fee of initially $10,000, increasing
to $50,000 over the term of the license agreement.</t>
  </si>
  <si>
    <t>Related Parties</t>
  </si>
  <si>
    <t>Related Party Transactions [Abstract]</t>
  </si>
  <si>
    <t>Note 8 – Related Parties Aegis Capital Corp. and Mr. Adam Stern Mr. Adam Stern, a director of the Company,
has been Head of Private Equity Banking at Aegis Capital Corp. (“Aegis”) and CEO of SternAegis Ventures since 2012.
Aegis acted as a selected dealer for our public offering of Series B Preferred Stock in June 2018, which raised gross proceeds
of $8 million. In connection with the offering the Company agreed to issue placement agent warrants to purchase that number of
shares of common stock equal to 1.5% of the aggregate number of shares of common stock underlying the shares of Series B Preferred
Stock sold in the offering (not including any shares payable pursuant to the contemplated dividend thereunder). A total of 240,000
warrants were issued, of which Adam Stern and Aegis were collectively issued 81,080. No related party transactions were entered
into during the three and nine months ended September 30, 2019. Except as disclosed above regarding Aegis and Mr. Adam Stern,
no other related party transactions were entered into during the three and nine months ended September 30, 2018.</t>
  </si>
  <si>
    <t>Stockholders' Equity</t>
  </si>
  <si>
    <t>Equity [Abstract]</t>
  </si>
  <si>
    <t>Note 9 – Stockholders’ Equity Common Stock On March 19, 2019, the Company closed an underwritten
public offering of its common stock. This offering was made pursuant to an underwriting agreement between the Company and BTIG,
LLC. The offering resulted in the sale of 27,272,727 shares to the public at a price of $1.10 per share. The Company generated
gross proceeds of $30.0 million. Net proceeds after deducting underwriting discounts and commissions and other estimated offering
expenses are approximately $27.8 million. In addition, the Company granted the underwriters a 30-day option (the “option”)
to purchase up to an additional 4,090,909 shares of common stock subject to the same terms and conditions. On March 28, 2019, an
additional 2,199,259 shares were sold pursuant to the option at a price of $1.10 per share, resulting in net proceeds to the Company
of approximately $2.3 million. Preferred Stock In accordance with the Certificate of Incorporation,
the Company is authorized to issue 10,000,000 preferred shares at a par value of $0.001. In connection with a private placement
of Series A Preferred Stock, on July 26, 2016, the Company filed the Series A Certificate of Designation with the Secretary of
the State of Delaware to designate the preferences, rights and limitations of the Series A Preferred Stock. Pursuant to the Series
A Certificate of Designation, the Company designated 1,600,000 shares of the Company’s previously undesignated preferred
shares as Series A Preferred Stock. In connection with a public offering of Series B Preferred Stock, on June 19, 2018, the Company
filed the Series B Certificate of Designation with the Secretary of the State of Delaware to designate the preferences, rights
and limitations of the Series B Preferred Stock. Pursuant to the Series B Certificate of Designation, the Company designated 8,000
shares of the Company’s previously undesignated preferred shares as Series B Preferred Stock. Series A Preferred Stock On July 29, 2019, the Company effected a mandatory
conversion of all then outstanding shares of Series A Preferred Stock in accordance with terms of the underlying Certificate of
Designation. The conversion resulted in the issuance of 14,678,580 shares of the Company’s common stock. In addition, the
Company issued 3,522,860 shares of common stock as payment-in-kind for dividends that were accrued to shareholders of Series A
Preferred Stock. Conversion: Prior to the automatic conversion of the Series
A Preferred Stock on July 29, 2019, each share of Series A Preferred Stock was convertible at the option of the holder into such
number of shares of the Company’s common stock equal to the number of shares of Series A Preferred Stock to be converted,
multiplied by the stated value of $5.00 per share (the “Stated Value”), divided by the Conversion Price in effect at
the time of the conversion (the initial conversion price is $0.50, subject to adjustment in the event of stock splits, stock dividends,
and a “fundamental transaction” as defined below). Based on the conversion price and number of shares outstanding,
the Series A Preferred Stock were converted into 14,678,580 shares of common stock. A “fundamental transaction” means:
(i) a merger or consolidation of the Company with or into another entity, (ii) any sale of all or substantially all of our assets
in one transaction or a series of related transactions, or (iii) any reclassification of our Common Stock or any compulsory share
exchange by which Common Stock is effectively converted into or exchanged for other securities, cash or property. Each share of
Series A Preferred Stock will automatically convert into common stock upon the earlier of (i) notice by the Company to the holders
that the Company has elected to convert all outstanding Series A Preferred Stock; provided however that in the event the Company
elects to force automatic conversion pursuant to this clause (i), the conversion date for purposes of calculating the accrued dividend
(as defined below) is deemed to be July 29, 2019, (ii) July 29, 2019, (iii) the approval of the Company’s MAT2203 product
candidate by the FDA or the EMA (the “Regulatory Approval”) or (iv) the Regulatory Approval of the Company’s
MAT2501 product candidate. Beneficial Conversion Feature – Series
A Preferred Stock (deemed dividend): Prior to the automatic conversion of the Series
A Preferred Stock on July 29, 2019, each share of Series A Preferred Stock was convertible into shares of common stock, at any
time at the option of the holder at a conversion price of $0.50 per share. Based on the guidance in ASC 470-20-20, the
Company determined that a beneficial conversion feature existed, as the effective conversion price for the Series A Preferred Stock
at issuance was less than the fair value of the common stock which the preferred shares are convertible into. A beneficial conversion
feature based on the intrinsic value of the date of issuances for the Series A Preferred Stock was approximately $4.4 million. Liquidity Value and Dividends: Pursuant to the Certificate of Designation,
the Series A Preferred Stock accrued dividends at a rate of 8.0% once per year on the first three anniversaries of July 29, 2016,
which were paid to the holders of such Series A Preferred Stock in shares of common stock upon conversion. Dividends of approximately
$1.8 million, representing 3,522,860 shares of common stock, were accrued as paid-in-kind through July 29, 2019, with $0.6 million
accrued in each of 2019, 2018 and 2017. Royalty: The Series A Preferred Stock includes the right,
as a group, to receive: (i) a royalty of 4.5% of the net sales of the Company’s MAT2203 and MAT2501 product candidates, in
each case from and after the date, respectively, such product candidate has received FDA or EMA approval, and (ii) a royalty of
7.5% of the proceeds, if any, received by the Company in connection with the licensing or other disposition by the Company of MAT2203
and/or MAT2501 (“Royalty Payment Rights”). The royalty is payable so long as the Company has valid patents covering
MAT2203 and MAT2501, as applicable. The Royalty Payment Rights are unsecured obligations of the Company. The royalty payment will
be allocated to the holders based on their pro rata ownership of vested Series A Preferred Stock. The royalty rights that are part
of the Series A Preferred Stock vested in equal thirds, on July 29, 2017, July 29, 2018, and July 29, 2019 (each a “Vesting
Date”) Following the July 29, 2019 conversion of Series A Preferred Stock, the Royalty Payment Rights may be transferred
subject to available exemption from registration under applicable securities laws. These rights were not separable free-standing
instruments requiring bifurcation at the date of transaction. The Company may recognize a deemed dividend for the estimated fair
value of the vested portion of Royalty Payment Rights in future periods. As of September 30, 2019, no accrual has been recorded
for royalty payments as it is not probable at this time that any amount will be paid. Series B Preferred Stock On June 19, 2018, the Company entered into
a placement agency agreement with ThinkEquity, a Division of Fordham Financial Management, Inc., as placement agent, relating to
the offering, issuance and sale of up to 8,000 shares of the Company’s Series B Convertible Preferred Stock, par value $0.0001
per share with a stated value of $1,000 per share which are convertible into an aggregate of up to 16,000,000 shares of the Company’s
common stock at an initial conversion price of $0.50 per share. The offering also included up to an additional 7,200,000 shares
of common stock issuable upon payment of dividends under the Series B Preferred Stock. The offering closed on June 21, 2018 raising
a gross amount of $8 million with net proceeds of $7.1 million after deducting issuance costs. The placement agent received 7%
commission on the gross proceeds, 1% of the gross proceeds to cover non-accountable expenses and 240,000 warrants fair valued at
approximately $89,000 treated as a reduction to gross proceeds, that are exercisable over a 5-year period at an exercise price
of $0.75 per share. As of September 30, 2019, there were 4,620
shares of Series B Preferred Stock outstanding. Conversion: Optional Conversion Automatic Conversion Beneficial Conversion Feature. Beneficial Ownership Limitation Liquidity Value and Dividends: Dividends In the event a fundamental transaction is consummated
prior to the automatic conversion of the Series B Preferred Stock, the dividends will be accelerated and paid to the extent not
previously paid. In addition, holders of Series B Preferred Stock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Limitation, then such holder shall not be entitled to participate in any such dividend to such extent
and the portion of such shares that would cause such holder to exceed the Beneficial Ownership Limitation shall be held in abeyance
for the benefit of such holder until such time, if ever, as such holder’s beneficial ownership thereof would not result in
such holder exceeding the Beneficial Ownership Limitation. Pursuant to its Certificate of Designation,
the liquidation value of a share of Series B Preferred Stock is equal to the stated value of $1,000 per share (as adjusted for
stock splits, stock dividends, combinations or other recapitalizations of the Series A Preferred Stock) plus any earned but unpaid
dividends. Warrants The Company has issued two types of warrants:
(i) investor warrants and (ii) placement agent warrants. All warrants are exercisable immediately upon issuance and have a five-year
term. The warrants may be exercised at any time in whole or in part upon payment of the applicable exercise price until expiration.
No fractional shares will be issued upon the exercise of the warrants. The exercise price and the number of shares purchasable
upon the exercise of the investor warrants are subject to adjustment upon the occurrence of certain events, which include stock
dividends, stock splits, combinations and reclassifications of the Company’s capital stock or other similar changes to the
equity structure of the Company. For 20 million investor warrants issued in
2015, the Company may call the warrants at any time the common stock trades above $3.00 for twenty (20) consecutive days following
the effectiveness of the registration statement covering the resale of the shares of common stock underlying the warrants, provided
that the warrants can only be called if such registration statement is current and remains effective at the time of the call and
provided further that the Company can only call the investor warrants for redemption, if it also calls all other warrants for redemption
on the terms described above. The placement agent warrants do not have a
redemption feature. They may be exercised on a cashless basis at the Company’s option. The investor warrants and placement agent warrants
are classified as equity instruments. As of September 30, 2019, the Company had outstanding
warrants to purchase an aggregate of 5,799,429 shares of common stock at exercise prices ranging from $0.50 to $0.75 per share.
A summary of warrants outstanding as of September 30, 2019 is presented below, all of which are fully vested:
Shares
Outstanding at December 31, 2017 5,958 **
Issued 240
Exercised -
Tendered -
Expired (399 )
Outstanding at December 31, 2018 5,799 *
Issued -
Exercised -
Tendered -
Expired -
Outstanding at September 30, 2019 5,799 * * Weighted average exercise price
for outstanding warrants is $0.61. ** Weighted average exercise price
for outstanding warrants is $0.70.</t>
  </si>
  <si>
    <t>Stock-based Compensation</t>
  </si>
  <si>
    <t>Share-based Payment Arrangement [Abstract]</t>
  </si>
  <si>
    <t>Note 10 – Stock-based Compensation
The Company’s Amended and Restated 2013
Equity Compensation Plan (the “Plan”) provides for the granting of incentive stock options, nonqualified stock options,
restricted stock units, performance units, and stock purchase rights. Options under the Plan may be granted at prices not less
than 100% of the fair value of the shares on the date of grant as determined by the Compensation Committee of the Board of Directors.
The Compensation Committee determines the period over which the options become exercisable subject to certain restrictions as defined
in the Plan, with the current outstanding options generally vesting over three or four years. The term of the options is no longer
than ten years. As of September 30, 2019, the Company had 22,421,644 shares of common stock authorized for issuance under the Plan. With the approval of the Board of Directors
and a majority of shareholders, effective May 8, 2014, the Plan was amended and restated. The amendment provides for an automatic
increase in the number of shares of common stock available for issuance under the Plan each January (with Board approval), commencing
January 1, 2015 in an amount up to four percent (4%) of the total number of shares of common stock outstanding on the preceding
December 31st. The Company recognized stock-based compensation
expense (options and restricted share grants) in its condensed consolidated statements of operations as follows:
Three Months Ended September 30,
Nine Months Ended September 30,
2019 2018 2019 2018
Research and Development $ 185 $ 101 $ 834 $ 787
General and Administrative 486 404 1,463 2,016
Total $ 671 $ 505 $ 2,297 $ 2,803 The following table contains information about
the Company’s stock plan at September 30, 2019:
Awards Reserved for Issuance Awards Issued Awards
2013 Equity Compensation Plan 22,422 * 19,132 ** 3,289
* Increased by 4,532 thousand on January 1, 2019, representing 4% of the total number of shares of common stock outstanding on December 31, 2018.
** Includes both stock grants and option grants The following table summarizes the Company’
stock option activity and related information for the period from December 31, 2018 to September 30, 2019 (options in thousands):
Number of Options Weighted Average Exercise Price Weighted Average Contractual Term in Years
Outstanding at December 31, 2018 13,457 $ 1.13 6.2
Granted 3,595 $ 1.03
Exercised
Forfeited (137 ) $ 1.22
Cancelled
Expired (56 ) $ 2.32
Outstanding at September 30, 2019 16,859 $ 1.11 6.3 As of September 30, 2019, the number of vested
shares underlying outstanding options was 11,313,021 at a weighted average exercise price of $1.16. The aggregate intrinsic value
of in-the-money options outstanding as of September 30, 2019 was $0.6 million. As of September 30, 2019, there was approximately
$3.9 million of total unrecognized share-based compensation. Such costs are expected to be recognized over a weighted average period
of approximately 2.8 years. All outstanding options expire ten years from
date of grant. Options granted to employees prior to 2018 vest in equal monthly installments over three years. Beginning in 2018,
options granted to employees vest over four years, with 25% of the shares vesting on the first annual anniversary of grant and
the remaining shares vesting in 36 equal monthly installments over the following 3 years. A portion of options granted to consultants
vests over four years, with the remaining vesting being based upon the achievement of certain performance milestones, which are
tied to either financing or drug development initiatives. During the nine months ended September 30,
2019 and 2018, the Company granted restricted stock awards for 415,178 and 713,266 shares of common stock, respectively. These
awards are typically granted to members of the Board of Directors as payment in lieu of cash fees or as payment to a vendor pursuant
to a consulting agreement. The Company values restricted stock awards at the fair market value on the date of grant. The Company
recorded the value of these restricted awards as general and administrative expense of approximately $238 thousand and $485 thousand
in the condensed consolidated statement of operations for the nine months ended September 30, 2019 and 2018, respectively. As of
September 30, 2019, there was $122 thousand of total unrecognized compensation costs related to 200,000 non-vested restricted stock
grants which are expected to be recognized over a weighted-average period of 0.5 years. The Company recognizes compensation expense
for stock option awards and restricted stock awards on a straight-line basis over the applicable service period of the award. The
service period is generally the vesting period, with the exception of awards granted subject to a vendor’s consulting agreement,
whereby the award vesting period and the service period defined pursuant to the terms of the consulting agreement may be different.
Beginning January 1, 2019, stock options issued to consultants are recorded at fair value on the date of grant and the award is
recognized as an expense on a straight-line basis over the requisite service period. The following weighted-average assumptions
were used to calculate share-based compensation for the comparative periods presented:
For the Three Months Ended For the Nine Months Ended
September 30, September 30,
2019 2018 2019 2018
Volatility 108.03-108.06 % 105.85-109.95 % 108.03-111.34 % 105.85-109.95 %
Risk-free interest rate 1.59-1.89 % 2.84-3.00 % 1.59-2.65 % 2.29-3.00 %
Dividend yield 0.0 % 0.0 % 0.0 % 0.0 %
Expected life 6.0 years 6.0 years 6.0 years 6.0 years The Company does not have sufficient historical
information to develop reasonable expectations about future exercise patterns and post-vesting employment termination behavior.
Accordingly, the Company has elected to use the “simplified method” described in Staff Accounting Bulletin (SAB) 107
to estimate the expected term of its stock-based awards. The expected stock price volatility assumption
is based the Company’s historical stock price volatility.</t>
  </si>
  <si>
    <t>Subsequent Events</t>
  </si>
  <si>
    <t>Subsequent Events [Abstract]</t>
  </si>
  <si>
    <t>Note 11 - Subsequent Events None</t>
  </si>
  <si>
    <t>Summary of Significant Accounting Policies (Policies)</t>
  </si>
  <si>
    <t>Basis of Presentation and Principles of Consolidation</t>
  </si>
  <si>
    <t>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assessment of the impairment of goodwill and intangible assets, level 3 fair
value measurement of financial instruments, the determination of stock-based compensation, contingent consideration and assets
and liabilities acquired in a business combination.</t>
  </si>
  <si>
    <t>Cash and Cash Equivalents</t>
  </si>
  <si>
    <t xml:space="preserve">Cash and cash equivalents The Company considers all highly liquid financial
instruments with original maturities of three months or less to be cash and cash equivalents. Cash and cash equivalents include
cash on hand, bank demand deposits and overnight sweep accounts used in the Company’s cash management program. Restricted Cash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September 30, 2019, December 31, 2018, September 30, 2018 and December 31, 2017:
September 30, December 31, September 30, December 31,
Cash and cash equivalents $ 32,665 $ 12,447 $ 6,632 $ 7,307
Restricted cash included in current/long term assets 586 561 636 691
Cash, cash equivalents and restricted cash in the statement of cash flows $ 33,251 $ 13,008 $ 7,268 $ 7,998 </t>
  </si>
  <si>
    <t>Concentration of Credit Risk</t>
  </si>
  <si>
    <t>Concentration of credit risk The Company’s financial instruments
that are exposed to concentrations of credit risk consist primarily of cash and cash equivalents. Balances are maintained at U.S.
financial institutions and are insured by the Federal Deposit Insurance Corporation (“FDIC”) up to regulatory limits.
The Company has not experienced any credit losses associated with its balances in such accounts.</t>
  </si>
  <si>
    <t>Leasehold improvements and equipment Equipment
and leasehold improvements are stated at cost less accumulated depreciation and amortization. Depreciation on equipment is computed
using the straight-line method over the estimated useful lives of the assets, which range from three to ten years. Capitalized
costs associated with leasehold improvements are amortized on a straight-line basis over the lesser of the estimated useful life
of the asset or the remaining term of the lease.</t>
  </si>
  <si>
    <t>Goodwill and Other Intangible Assets</t>
  </si>
  <si>
    <t>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U.S. GAAP provides that we have the option to perform a qualitative assessment to determine whether it is more-likely-than-not
that the fair value of a reporting unit is less than its carrying amount. If we determine this is the case, we perform further
analysis to identify and measure the amount of goodwill impairment loss to be recognized, if any. A reporting unit is an operating segment, or
one level below an operating segment. Historically, we conducted our business in a single operating segment and reporting unit.
During the nine months ended September 30, 2019, the Company assessed goodwill impairment by performing a qualitative test for
its reporting unit. As part of the qualitative review, the Company considered its cash position and its ability to obtain additional
financing in the near term to meet its operational and strategic goals and substantiate the value of its business. Based on the
results of the Company’s assessment, it was determined that it is more-likely-than-not that the fair value of the reporting
unit is greater than its carrying amount. There were no impairments of goodwill during the nine months ended September 30, 2019
and 2018. Indefinite lived intangible assets are compo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nine months ended September 30, 2019 and 2018.</t>
  </si>
  <si>
    <t>Lease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Company adopted the new standard on January
1, 2019 using the modified retrospective transition method, which applies the provisions of the standard at the effective date
without adjusting the comparative periods presented. The Company adopted the following practical expedients and accounting policies
elections related to this standard: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4.2 million
and approximately $4.5 million, respectively, on the consolidated balance sheet as of January 1, 2019. In addition,
the Company reclassified $0.2 million from leasehold improvements &amp; equipment to finance lease right-of-use assets in connection
with the adoption of ASC Topic 842. The Company’s accounting for finance leases remained substantially unchanged. Disclosures
related to the amount, timing and uncertainty of cash flows arising from leases are included in Note 6, Leases.</t>
  </si>
  <si>
    <t>Preferred Stock Dividends</t>
  </si>
  <si>
    <t>Preferred stock dividends Prior to its automatic conversion on July 29, 2019,
shares of Series A Preferred Stock earned dividends at a rate of 8.0% once per year on the first, second and third anniversary
of July 29, 2016, which was paid to the holders of such Series A Preferred Stock in the form of shares of the Company’s
common stock when converted. In addition, and subject to provisions detailed more fully in Footnote 9, shares of Series B Preferred
Stock earn dividends at rates of 10%, 15% and 20% once per year on the first, second and third anniversary, respectively, of June
19, 2018. Dividends are payable to holders of the Series B Preferred Stock in the form of shares of the Company’s common
stock. Preferred stock dividends do not require declaration by the Board of Directors and are accrued annually as of the date
the dividend is earned in an amount equal to the applicable rate of the stated value.</t>
  </si>
  <si>
    <t>Business Combination</t>
  </si>
  <si>
    <t>Business combination The
Company accounts for business combinations using the acquisition method of accounting which requires the recognition of tangible
and identifiable intangible assets acquired and liabilities assumed at their estimated fair values as of the acquisition date.
The Company allocates any excess purchase price over the estimated fair value assigned to the net tangible and identifiable intangible
assets acquired and liabilities assumed to goodwill. Transaction costs are expensed as incurred and reported in general and administrative
expenses. Results of operations and cash flows of acquired companies are included in the Company’s operating results from
the date of acquisition.</t>
  </si>
  <si>
    <t>Beneficial Conversion Feature of Convertible Preferred Stock</t>
  </si>
  <si>
    <t>Beneficial conversion feature of convertible
preferred stock The Company accounts for the beneficial conversion
feature on its convertible preferred stock in accordance with Accounting Standards Codification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is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BCF is recognized by allocating the intrinsic
value of the conversion option to additional paid-in capital, resulting in a discount on the convertible preferred stock. This
discount is accreted from the date on which the BCF is first recognized through the earliest conversion date for instruments that
do not have a stated redemption date. The intrinsic value of the BCF is recognized as a deemed dividend on convertible preferred
stock over the period specified in the guidance.</t>
  </si>
  <si>
    <t>Sale of Net Operating Losses (NOLs)</t>
  </si>
  <si>
    <t>Sale of net operating losses (NOLs) The Company recognized approximately $1.0
million and $0 for the nine months ended September 30, 2019 and 2018, respectively, in connection with the sale of state net operating
losses and state research and development credits to a third party under the New Jersey Technology Business Tax Certificate Program.
The Company did not recognize any income from the sale of NOLs during the three months ended September 20, 2019 and 2018.</t>
  </si>
  <si>
    <t>Income Taxes</t>
  </si>
  <si>
    <t>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solidated financial statements for a
particular tax position is based on the largest benefit that is more likely than not to be realized upon settlement. An unrecognized
tax benefit, or a portion thereof, is presented in the consolidated financial statements as a reduction to a deferred tax asset
for a net operating loss carryforward, a similar tax loss, or a tax credit carryforward if such settlement is required or expected
in the event the uncertain tax position is disallowed. The Company classifies interest and penalties related to uncertain income
tax positions in income tax expense in the consolidated statement of operations. The Company did not recognize any income tax related
interest or penalties during the nine months ended September 30, 2019 and 2018, nor has the company recognized any liabilities
for uncertain tax positions in its consolidated financial statements. The Company is subject to examination by the
Internal Revenue Service of its federal income tax returns and by state tax authorities for state jurisdictions. Since the Company
incurred net operating losses in every tax year since inception, all income tax returns are subject to examination and adjustments
for at least three years following the year in which the tax attributes generated in those years are utilized.</t>
  </si>
  <si>
    <t>Fair Value Measurements</t>
  </si>
  <si>
    <t>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similar assets or liabilities in active markets; quoted prices for identical or similar assets and liabilities in markets that are not active; or model-derived valuations whose inputs are observable or whose significant value drivers are observable.
● Level 3 - Valuations derived from valuation techniques in which one or more significant inputs to the valuation model are unobservabl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current portion of restricted cash, accounts receivable, prepaid expenses, accounts payable, note payable, current portion of
lease liability and accrued expenses approximate fair value due to the short-term nature of these instruments.</t>
  </si>
  <si>
    <t>Basic and Diluted Net Loss Per Common Share</t>
  </si>
  <si>
    <t xml:space="preserve">Basic and diluted net loss per common share Basic and diluted net loss per share is computed
by dividing net loss available to common shareholders by the weighted average number of shares outstanding during the period. Diluted
earnings per common share is the same as basic earnings per common share because, as the Company incurred a net loss during each
period presented, the potentially dilutive securities from the assumed exercise of all outstanding stock options and warrants and
conversion of preferred stock, would have an anti-dilutive effect. The following table provides the number of
shares of common stock issuable upon the exercise of stock options, warrants and conversion of preferred stock, which have been
excluded from the diluted loss per share calculation as the inclusion would be anti-dilutive for the three and nine months ended
September 30, 2019 and 2018:
As of September 30,
2019 2018
Stock options 16,859 11,455
Convertible preferred stock and accrued dividends upon conversion 9,240 28,685
Warrants 5,799 5,802
Total 31,898 45,942 </t>
  </si>
  <si>
    <t>Revenue Recognition</t>
  </si>
  <si>
    <t>Revenue recognition The Company’s revenues consist of a
research grant to provide research and development services to the Cystic Fibrosis Foundation (“CFF”). The grant contract
has a single performance obligation that is recognized over time as the services are performed. There are no contract assets or
liabilities associated with this grant. As this contract is currently the Company’s only contract with a customer, disaggregation
of revenue is not required.</t>
  </si>
  <si>
    <t>Research and Development, Legal Fees and Other Direct Costs</t>
  </si>
  <si>
    <t>Research and development, legal fees and
other direct costs Research and development costs are charged
to expenses as they are incurred. Legal fees and other direct costs incurred in obtaining and protecting patents are also expensed
as incurred and are included in general and administrative expenses in the consolidated statements of operations.</t>
  </si>
  <si>
    <t>Recent Accounting Standards</t>
  </si>
  <si>
    <t>Recent accounting standards In January 2017, the FASB issued ASU No. 2017-04
“Intangibles - Goodwill and Other (Topic 350): Simplifying the Test for Goodwill Impairment”. The amendment simplifies
the subsequent measurement of goodwill by eliminating Step 2 from the goodwill impairment test. Instea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re required to apply the amendments
for the annual or any interim goodwill impairment tests in fiscal years beginning on January 1, 2020. We have evaluated this standard
and believe it will not have a material impact on our consolidated financial statements. In June 2018, the FASB issued ASU No. 2018-07,
“Compensation - Stock Compensation (Topic 718): Improvements to Nonemployee Share-Based Payment Accounting.” These
amendments expand the scope of Topic 718, Compensation - Stock Compensation to include share-based payments issued to nonemployees
for goods or services. Consequently, the accounting for share-based payments to nonemployees and employees will be substantially
aligned. The Company adopted the guidance on January 1, 2019. The adoption did not have a material impact on our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is currently evaluating the impact this standard will have on its consolidated financial statements. On January 1, 2019, the Company adopted the
final rule under SEC Release No. 33-10532, Disclosure Update and Simplification</t>
  </si>
  <si>
    <t>Summary of Significant Accounting Policies (Tables)</t>
  </si>
  <si>
    <t>Schedule of Cash, Cash Equivalents and Restricted Cash</t>
  </si>
  <si>
    <t xml:space="preserve">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September 30, 2019, December 31, 2018, September 30, 2018 and December 31, 2017:
September 30, December 31, September 30, December 31,
Cash and cash equivalents $ 32,665 $ 12,447 $ 6,632 $ 7,307
Restricted cash included in current/long term assets 586 561 636 691
Cash, cash equivalents and restricted cash in the statement of cash flows $ 33,251 $ 13,008 $ 7,268 $ 7,998 </t>
  </si>
  <si>
    <t>Schedule of Antidilutive Securities</t>
  </si>
  <si>
    <t xml:space="preserve">The following table provides the number of
shares of common stock issuable upon the exercise of stock options, warrants and conversion of preferred stock, which have been
excluded from the diluted loss per share calculation as the inclusion would be anti-dilutive for the three and nine months ended
September 30, 2019 and 2018:
As of September 30,
2019 2018
Stock options 16,859 11,455
Convertible preferred stock and accrued dividends upon conversion 9,240 28,685
Warrants 5,799 5,802
Total 31,898 45,942 </t>
  </si>
  <si>
    <t>Leasehold Improvements and Equipment (Tables)</t>
  </si>
  <si>
    <t>Schedule of Leasehold Improvements and Equipment</t>
  </si>
  <si>
    <t xml:space="preserve">Leasehold improvements and equipment consist
of the following as of September 30, 2019 and December 31, 2018:
September 30, 2019 December 31, 2018
Lab equipment $ 1,437 $ 1,054
Equipment under capital lease - 272
Leasehold improvements 878 1,156
Total 2,315 2,482
Less: accumulated depreciation and amortization 509 439
Leasehold improvements and equipment, net $ 1,806 $ 2,043 </t>
  </si>
  <si>
    <t>Accrued Expenses (Tables)</t>
  </si>
  <si>
    <t>Schedule of Accrued Expenses</t>
  </si>
  <si>
    <t xml:space="preserve">Accrued Expenses consist of the following as
of September 30, 2019 and December 31, 2018:
September 30, 2019 December 31, 2018
Payroll and incentives $ 222 $ 632
General and administrative expenses 440 190
Research and development expenses 801 233
Other - 32
Total $ 1,463 $ 1,087 </t>
  </si>
  <si>
    <t>Leases (Tables)</t>
  </si>
  <si>
    <t>Schedule of Maturity of Operating and Finance Leases Liabilities</t>
  </si>
  <si>
    <t xml:space="preserve">The following table presents information about
the amount and timing of liabilities arising from the Company’s operating and finance leases as of September 30, 2019:
Maturity of Lease Liabilities Operating Lease Liabilities Finance Lease Liabilities
2019 $ 185 $ 22
2020 753 60
2021 684 34
2022 645 19
2023 677 2
Thereafter $ 2,914 $ -
Total undiscounted operating lease payments $ 5,858 137
Less: Imputed interest 1,642 $ 8
Present value of operating lease liabilities $ 4,216 $ 129 </t>
  </si>
  <si>
    <t>Schedule of Weighted Average Lease Term and Discount Rate</t>
  </si>
  <si>
    <t>Weighted average remaining lease term 7.7 2.3
Weighted average discount rate 8.4 % 7.8 %</t>
  </si>
  <si>
    <t>Stockholders' Equity (Tables)</t>
  </si>
  <si>
    <t>Summary of Shareholders Equity Warrants Outstanding</t>
  </si>
  <si>
    <t>A summary of warrants outstanding as of September
30, 2019 is presented below, all of which are fully vested:
Shares
Outstanding at December 31, 2017 5,958 **
Issued 240
Exercised -
Tendered -
Expired (399 )
Outstanding at December 31, 2018 5,799 *
Issued -
Exercised -
Tendered -
Expired -
Outstanding at September 30, 2019 5,799 * * Weighted average exercise price
for outstanding warrants is $0.61. ** Weighted average exercise price
for outstanding warrants is $0.70.</t>
  </si>
  <si>
    <t>Stock-based Compensation (Tables)</t>
  </si>
  <si>
    <t>Schedule of Recognized Stock-Based Compensation</t>
  </si>
  <si>
    <t xml:space="preserve">The Company recognized stock-based compensation
expense (options and restricted share grants) in its condensed consolidated statements of operations as follows:
Three Months Ended September 30,
Nine Months Ended September 30,
2019 2018 2019 2018
Research and Development $ 185 $ 101 $ 834 $ 787
General and Administrative 486 404 1,463 2,016
Total $ 671 $ 505 $ 2,297 $ 2,803 </t>
  </si>
  <si>
    <t>Schedule of Equity Compensation Plan by Arrangements</t>
  </si>
  <si>
    <t>The following table contains information about
the Company’s stock plan at September 30, 2019:
Awards Reserved for Issuance Awards Issued Awards
2013 Equity Compensation Plan 22,422 * 19,132 ** 3,289
* Increased by 4,532 thousand on January 1, 2019, representing 4% of the total number of shares of common stock outstanding on December 31, 2018.
** Includes both stock grants and option grants</t>
  </si>
  <si>
    <t>Schedule of Stock Option Activity</t>
  </si>
  <si>
    <t xml:space="preserve">The following table summarizes the Company’
stock option activity and related information for the period from December 31, 2018 to September 30, 2019 (options in thousands):
Number of Options Weighted Average Exercise Price Weighted Average Contractual Term in Years
Outstanding at December 31, 2018 13,457 $ 1.13 6.2
Granted 3,595 $ 1.03
Exercised
Forfeited (137 ) $ 1.22
Cancelled
Expired (56 ) $ 2.32
Outstanding at September 30, 2019 16,859 $ 1.11 6.3 </t>
  </si>
  <si>
    <t>Schedule of Share Based Payment Assumptions</t>
  </si>
  <si>
    <t xml:space="preserve">The following weighted-average assumptions
were used to calculate share-based compensation for the comparative periods presented:
For the Three Months Ended For the Nine Months Ended
September 30, September 30,
2019 2018 2019 2018
Volatility 108.03-108.06 % 105.85-109.95 % 108.03-111.34 % 105.85-109.95 %
Risk-free interest rate 1.59-1.89 % 2.84-3.00 % 1.59-2.65 % 2.29-3.00 %
Dividend yield 0.0 % 0.0 % 0.0 % 0.0 %
Expected life 6.0 years 6.0 years 6.0 years 6.0 years </t>
  </si>
  <si>
    <t>Liquidity and Plan of Operations (Details Narrative) - USD ($)</t>
  </si>
  <si>
    <t>Mar. 28, 2019</t>
  </si>
  <si>
    <t>Mar. 19, 2019</t>
  </si>
  <si>
    <t>Dec. 31, 2017</t>
  </si>
  <si>
    <t>Proceeds from public offering of common stock, gross</t>
  </si>
  <si>
    <t>Proceeds from public offering of common stock, net</t>
  </si>
  <si>
    <t>Over-Allotment Option [Member]</t>
  </si>
  <si>
    <t>Summary of Significant Accounting Policies (Details Narrative) - USD ($)</t>
  </si>
  <si>
    <t>Jun. 19, 2019</t>
  </si>
  <si>
    <t>Jun. 19, 2018</t>
  </si>
  <si>
    <t>Jul. 29, 2016</t>
  </si>
  <si>
    <t>Jan. 02, 2019</t>
  </si>
  <si>
    <t>Goodwill impairments</t>
  </si>
  <si>
    <t>Operating lease right-of-use assets</t>
  </si>
  <si>
    <t>Finance leases right-of-use assets</t>
  </si>
  <si>
    <t>Tax benefit</t>
  </si>
  <si>
    <t>Unrecognized income tax related interest or penalties</t>
  </si>
  <si>
    <t>Series A Preferred Stock [Member]</t>
  </si>
  <si>
    <t>Preferred stock dividend earned percentage</t>
  </si>
  <si>
    <t>8.00%</t>
  </si>
  <si>
    <t>10.00%</t>
  </si>
  <si>
    <t>Series B Preferred Stock [Member] | First Anniversary [Member]</t>
  </si>
  <si>
    <t>Series B Preferred Stock [Member] | Second Anniversary [Member]</t>
  </si>
  <si>
    <t>15.00%</t>
  </si>
  <si>
    <t>Series B Preferred Stock [Member] | Third Anniversary [Member]</t>
  </si>
  <si>
    <t>20.00%</t>
  </si>
  <si>
    <t>ASC Topic 842 [Member]</t>
  </si>
  <si>
    <t>Minimum [Member]</t>
  </si>
  <si>
    <t>Leasehold improvements and equipment, useful life</t>
  </si>
  <si>
    <t>3 years</t>
  </si>
  <si>
    <t>Maximum [Member]</t>
  </si>
  <si>
    <t>10 years</t>
  </si>
  <si>
    <t>Summary of Significant Accounting Policies - Schedule of Cash, Cash Equivalents and Restricted Cash (Details) - USD ($)</t>
  </si>
  <si>
    <t>Restricted cash included in current/long term assets</t>
  </si>
  <si>
    <t>Cash, cash equivalents and restricted cash in the statement of cash flows</t>
  </si>
  <si>
    <t>Summary of Significant Accounting Policies - Schedule of Antidilutive Securities (Details) - shares</t>
  </si>
  <si>
    <t>Antidilutive Securities Excluded from Computation of Earnings Per Share [Line Items]</t>
  </si>
  <si>
    <t>Anti-dilutive earnings per share, amount</t>
  </si>
  <si>
    <t>Stock Options [Member]</t>
  </si>
  <si>
    <t>Convertible Preferred Stock and Accrued Dividends Upon Conversion [Member]</t>
  </si>
  <si>
    <t>Warrants [Member]</t>
  </si>
  <si>
    <t>Leasehold Improvements and Equipment (Details Narrative) - USD ($)</t>
  </si>
  <si>
    <t>Depreciation and amortization expense</t>
  </si>
  <si>
    <t>Leasehold Improvements and Equipment - Schedule of Leasehold Improvements and Equipment (Details) - USD ($)</t>
  </si>
  <si>
    <t>Property, Plant and Equipment [Line Items]</t>
  </si>
  <si>
    <t>Leasehold improvements and equipment, gross</t>
  </si>
  <si>
    <t>Less: accumulated depreciation and amortization</t>
  </si>
  <si>
    <t>Leasehold improvements and equipment, net</t>
  </si>
  <si>
    <t>Lab Equipment [Member]</t>
  </si>
  <si>
    <t>Equipment under Capital Lease [Member]</t>
  </si>
  <si>
    <t>Leasehold Improvements [Member]</t>
  </si>
  <si>
    <t>Accrued Expenses - Schedule of Accrued Expenses (Details) - USD ($)</t>
  </si>
  <si>
    <t>Payroll and incentives</t>
  </si>
  <si>
    <t>General and administrative expenses</t>
  </si>
  <si>
    <t>Research and development expenses</t>
  </si>
  <si>
    <t>Other</t>
  </si>
  <si>
    <t>Leases (Details Narrative) - USD ($)</t>
  </si>
  <si>
    <t>Lease term</t>
  </si>
  <si>
    <t>Lease option to extend</t>
  </si>
  <si>
    <t>Some leases include purchase, termination or extension options for one or more years.</t>
  </si>
  <si>
    <t>Lease expense</t>
  </si>
  <si>
    <t>Finance lease, interest expense</t>
  </si>
  <si>
    <t>Finance lease, amortization expense</t>
  </si>
  <si>
    <t>Lease renewal term</t>
  </si>
  <si>
    <t>1 year</t>
  </si>
  <si>
    <t>Leases - Schedule of Maturity of Operating and Finance Leases Liabilities (Details)</t>
  </si>
  <si>
    <t>Sep. 30, 2019USD ($)</t>
  </si>
  <si>
    <t>Operating Lease Liabilities, 2019</t>
  </si>
  <si>
    <t>Operating Lease Liabilities, 2020</t>
  </si>
  <si>
    <t>Operating Lease Liabilities, 2021</t>
  </si>
  <si>
    <t>Operating Lease Liabilities, 2022</t>
  </si>
  <si>
    <t>Operating Lease Liabilities, 2023</t>
  </si>
  <si>
    <t>Thereafter</t>
  </si>
  <si>
    <t>Total undiscounted operating lease payments</t>
  </si>
  <si>
    <t>Less: Imputed interest</t>
  </si>
  <si>
    <t>Present value of operating lease liabilities</t>
  </si>
  <si>
    <t>Finance Lease Liabilities, 2019</t>
  </si>
  <si>
    <t>Finance Lease Liabilities, 2020</t>
  </si>
  <si>
    <t>Finance Lease Liabilities, 2021</t>
  </si>
  <si>
    <t>Finance Lease Liabilities, 2022</t>
  </si>
  <si>
    <t>Finance Lease Liabilities, 2023</t>
  </si>
  <si>
    <t>Total undiscounted finance lease payments</t>
  </si>
  <si>
    <t>Present value of finance lease liabilities</t>
  </si>
  <si>
    <t>Leases - Schedule of Weighted Average Lease Term and Discount Rate (Details)</t>
  </si>
  <si>
    <t>Operating Lease Liabilities, Weighted average remaining lease term</t>
  </si>
  <si>
    <t>7 years 8 months 12 days</t>
  </si>
  <si>
    <t>Operating Lease Liabilities, Weighted average discount rate</t>
  </si>
  <si>
    <t>8.40%</t>
  </si>
  <si>
    <t>Finance Lease Liabilities, Weighted average remaining lease term</t>
  </si>
  <si>
    <t>2 years 3 months 19 days</t>
  </si>
  <si>
    <t>Finance Lease Liabilities, Weighted average discount rate</t>
  </si>
  <si>
    <t>7.80%</t>
  </si>
  <si>
    <t>Commitments (Details Narrative) - USD ($)</t>
  </si>
  <si>
    <t>Apr. 16, 2019</t>
  </si>
  <si>
    <t>Apr. 02, 2019</t>
  </si>
  <si>
    <t>Sep. 12, 2016</t>
  </si>
  <si>
    <t>Feb. 19, 2016</t>
  </si>
  <si>
    <t>Funds provide for support</t>
  </si>
  <si>
    <t>Initial term</t>
  </si>
  <si>
    <t>Revenue recognition, milestone fee on achieving sales threshold</t>
  </si>
  <si>
    <t>License costs</t>
  </si>
  <si>
    <t>License agreement, description</t>
  </si>
  <si>
    <t>The Amended and Restated Exclusive License Agreement provides for, among other things, the payment of (1) royalties on a tiered basis between low single digits and the mid-single digits of net sales of products using such licensed technology, (2) a one-time sales milestone fee of $100,000 when and if sales of products using the licensed technology reach the specified sales threshold and (3) an annual license fee of initially $10,000, increasing to $50,000 over the term of the license agreement.</t>
  </si>
  <si>
    <t>Royalty payment rights, description</t>
  </si>
  <si>
    <t>The Company is required to pay to the holders of the Series A Preferred Stock, subject to certain vesting requirements, in the aggregate, a royalty (the "Royalty Payment Rights") equal to (i) 4.5% of Net Sales (as defined in the Series A Certificate of Designation), subject in all cases to a cap of $25 million per calendar year, and (ii) 7.5% of Licensing Proceeds (as defined in the Series A Certificate of Designation), subject in all cases to a cap of $10 million per calendar year.</t>
  </si>
  <si>
    <t>The Series A Preferred Stock includes the right, as a group, to receive: (i) a royalty of 4.5% of the net sales of the Company's MAT2203 and MAT2501 product candidates, in each case from and after the date, respectively, such product candidate has received FDA or EMA approval, and (ii) a royalty of 7.5% of the proceeds, if any, received by the Company in connection with the licensing or other disposition by the Company of MAT2203 and/or MAT2501 ("Royalty Payment Rights").</t>
  </si>
  <si>
    <t>Royalty payment rights expire description</t>
  </si>
  <si>
    <t>The Royalty Payment Rights will expire when the patents covering the applicable product expire, which is currently expected to be in 2033.</t>
  </si>
  <si>
    <t>Series A Preferred Stock [Member] | Maximum [Member]</t>
  </si>
  <si>
    <t>Accrued royalties</t>
  </si>
  <si>
    <t>Series A Preferred Stock [Member] | Maximum [Member] | 4.5% of Net Sales [Member]</t>
  </si>
  <si>
    <t>Series A Preferred Stock [Member] | Maximum [Member] | 7.5% of Net Sales [Member]</t>
  </si>
  <si>
    <t>Cooperative Research and Development Agreements [Member]</t>
  </si>
  <si>
    <t>Other commitment</t>
  </si>
  <si>
    <t>Related Parties (Details Narrative) - USD ($)</t>
  </si>
  <si>
    <t>1 Months Ended</t>
  </si>
  <si>
    <t>Jun. 30, 2018</t>
  </si>
  <si>
    <t>Warrant issued</t>
  </si>
  <si>
    <t>Related party transactions</t>
  </si>
  <si>
    <t>Mr. Adam Stern [Member] | Aegis Capital Corp [Member]</t>
  </si>
  <si>
    <t>Mr. Adam Stern [Member] | Aegis Capital Corp [Member] | Series B Preferred Stock [Member]</t>
  </si>
  <si>
    <t>Proceeds from issuance of preferred stock</t>
  </si>
  <si>
    <t>Aggregate number of common stock percentage</t>
  </si>
  <si>
    <t>1.50%</t>
  </si>
  <si>
    <t>Stockholders' Equity (Details Narrative)</t>
  </si>
  <si>
    <t>Jul. 29, 2019shares</t>
  </si>
  <si>
    <t>Jun. 19, 2019shares</t>
  </si>
  <si>
    <t>Mar. 28, 2019USD ($)$ / sharesshares</t>
  </si>
  <si>
    <t>Mar. 19, 2019USD ($)$ / sharesshares</t>
  </si>
  <si>
    <t>Mar. 19, 2019USD ($)$ / shares</t>
  </si>
  <si>
    <t>Jun. 21, 2018USD ($)$ / shares</t>
  </si>
  <si>
    <t>Jun. 19, 2018$ / sharesshares</t>
  </si>
  <si>
    <t>Jul. 29, 2016$ / shares</t>
  </si>
  <si>
    <t>Sep. 30, 2019USD ($)$ / sharesshares</t>
  </si>
  <si>
    <t>Sep. 30, 2018USD ($)shares</t>
  </si>
  <si>
    <t>Dec. 31, 2018USD ($)$ / sharesshares</t>
  </si>
  <si>
    <t>Dec. 31, 2017USD ($)</t>
  </si>
  <si>
    <t>Dec. 31, 2015shares</t>
  </si>
  <si>
    <t>Net proceeds from offering | $</t>
  </si>
  <si>
    <t>Number of warrants issued</t>
  </si>
  <si>
    <t>Number of warrant to purchase of common stock</t>
  </si>
  <si>
    <t>Issuance of warrants description</t>
  </si>
  <si>
    <t>The Company may call the warrants at any time the common stock trades above $3.00 for twenty (20) consecutive days</t>
  </si>
  <si>
    <t>Number of common shares issued</t>
  </si>
  <si>
    <t>Placement Agency Agreement [Member]</t>
  </si>
  <si>
    <t>Gross proceeds of shares issued | $</t>
  </si>
  <si>
    <t>Net proceeds of shares issued | $</t>
  </si>
  <si>
    <t>Percentage of gross proceeds</t>
  </si>
  <si>
    <t>7.00%</t>
  </si>
  <si>
    <t>Percentage of non- accountable expenses</t>
  </si>
  <si>
    <t>1.00%</t>
  </si>
  <si>
    <t>Fair value of warrants | $</t>
  </si>
  <si>
    <t>Placement Agency Agreement [Member] | 2018 Placement Agent Warrants [Member]</t>
  </si>
  <si>
    <t>Warrant term</t>
  </si>
  <si>
    <t>5 years</t>
  </si>
  <si>
    <t>Class of warrant or right, exercise price of warrants or rights | $ / shares</t>
  </si>
  <si>
    <t>Price per share | $ / shares</t>
  </si>
  <si>
    <t>Preferred stock shares authorized</t>
  </si>
  <si>
    <t>Preferred stock par value | $ / shares</t>
  </si>
  <si>
    <t>Preferred stock conversion basis</t>
  </si>
  <si>
    <t>The Series A Preferred Stock on July 29, 2019, each share of Series A Preferred Stock was convertible at the option of the holder into such number of shares of the Company's common stock equal to the number of shares of Series A Preferred Stock to be converted, multiplied by the stated value of $5.00 per share (the "Stated Value"), divided by the Conversion Price in effect at the time of the conversion (the initial conversion price is $0.50, subject to adjustment in the event of stock splits, stock dividends, and a "fundamental transaction" as defined below).</t>
  </si>
  <si>
    <t>Number of preferred stock shares converted</t>
  </si>
  <si>
    <t>Conversion price per share | $ / shares</t>
  </si>
  <si>
    <t>Intrinsic value | $</t>
  </si>
  <si>
    <t>Dividend rate</t>
  </si>
  <si>
    <t>Paid in kind dividend | $</t>
  </si>
  <si>
    <t>Dividends in stock</t>
  </si>
  <si>
    <t>Dividend accrued | $</t>
  </si>
  <si>
    <t>Series A Preferred Stock [Member] | Designated [Member]</t>
  </si>
  <si>
    <t>Series A Preferred Stock [Member] | Common Stock [Member]</t>
  </si>
  <si>
    <t>Series A Preferred Stock [Member] | Sales Revenue, Net [Member]</t>
  </si>
  <si>
    <t>Number share issued upon conversion</t>
  </si>
  <si>
    <t>Stock conversion percentage</t>
  </si>
  <si>
    <t>Beneficial ownership limitation description</t>
  </si>
  <si>
    <t>The Beneficial Ownership Limitation, or such holder, together with such holder's affiliates, and any persons acting as a group together with such holder or affiliates, would beneficially own in excess of the Beneficial Ownership Limitation. The "Beneficial Ownership Limitation" is 4.99% of the number of shares of the Company's common stock outstanding immediately after giving effect to the issuance of shares of common stock issuable upon conversion of Series B Preferred Stock held by the applicable holder. A holder may, prior to issuance of the Series B Preferred Stock or, with 61 days prior notice to us, elect to increase or decrease the Beneficial Ownership Limitation; provided, however, that in no event may the Beneficial Ownership Limitation exceed 9.99%.</t>
  </si>
  <si>
    <t>Liquidity value and dividends, description</t>
  </si>
  <si>
    <t>(i) a number of shares of common stock equal to 10% of the shares of common stock underlying the Series B Preferred Stock then held by such holder on the 12 month anniversary of the COD Effective Date, (ii) a number of shares of common stock equal to 15% of the shares of common stock underlying the Series B Preferred Stock then held by such holder on the 24-month anniversary of the COD Effective Date and (iii) a number of shares of common stock equal to 20% of the shares of common stock underlying the Series B Preferred Stock then held by such holder on the 36-month anniversary of the COD Effective Date. In the event a purchaser in this offering no longer holds Series B Preferred Stock as of the 12-month anniversary, the 24-month anniversary or the 36-month anniversary, such purchaser will not be entitled to receive any dividends on such anniversary date. Based on an accounting of the holders of record of Series B Preferred Stock on June 19, 2019, the Company paid the 12-month anniversary dividend payment of 10%, totaling 946,000 shares of common stock.</t>
  </si>
  <si>
    <t>Liquidation value of preferred share value | $ / shares</t>
  </si>
  <si>
    <t>Series B Preferred Stock [Member] | Undesignated [Member]</t>
  </si>
  <si>
    <t>Series B Convertible Preferred Stock [Member] | Placement Agency Agreement [Member]</t>
  </si>
  <si>
    <t>Preferred stock stated value | $ / shares</t>
  </si>
  <si>
    <t>Common Stock [Member] | Placement Agency Agreement [Member]</t>
  </si>
  <si>
    <t>Maximum [Member] | Warrants [Member]</t>
  </si>
  <si>
    <t>Maximum [Member] | Common Stock [Member] | Placement Agency Agreement [Member]</t>
  </si>
  <si>
    <t>Minimum [Member] | Warrants [Member]</t>
  </si>
  <si>
    <t>Holders [Member] | Series B Preferred Stock [Member]</t>
  </si>
  <si>
    <t>BTIG, LLC [Member]</t>
  </si>
  <si>
    <t>Offering sale of public shares</t>
  </si>
  <si>
    <t>Gross proceeds from offering | $</t>
  </si>
  <si>
    <t>BTIG, LLC [Member] | Underwriters [Member] | Maximum [Member]</t>
  </si>
  <si>
    <t>Number of options to purchase common stock</t>
  </si>
  <si>
    <t>Stockholders' Equity - Summary of Shareholders Equity Warrants Outstanding (Details) - Warrants [Member] - shares</t>
  </si>
  <si>
    <t>12 Months Ended</t>
  </si>
  <si>
    <t>Stock Holders Equity [Line Items]</t>
  </si>
  <si>
    <t>Outstanding, beginning</t>
  </si>
  <si>
    <t>[1]</t>
  </si>
  <si>
    <t>[2]</t>
  </si>
  <si>
    <t>Issued</t>
  </si>
  <si>
    <t>Exercised</t>
  </si>
  <si>
    <t>Tendered</t>
  </si>
  <si>
    <t>Expired</t>
  </si>
  <si>
    <t>Outstanding, ending</t>
  </si>
  <si>
    <t>Weighted average exercise price for outstanding warrants is $0.61.</t>
  </si>
  <si>
    <t>Weighted average exercise price for outstanding warrants is $0.70.</t>
  </si>
  <si>
    <t>Stockholders' Equity - Summary of Shareholders Equity Warrants Outstanding (Details) (Parenthetical) - $ / shares</t>
  </si>
  <si>
    <t>Weighted average of exercise price for outstanding warrants</t>
  </si>
  <si>
    <t>Stock-based Compensation (Details Narrative) - USD ($)</t>
  </si>
  <si>
    <t>May 08, 2014</t>
  </si>
  <si>
    <t>Share-based payment award increase of shares offering date</t>
  </si>
  <si>
    <t>January 1, 2015</t>
  </si>
  <si>
    <t>Share-based payment award, percentage of outstanding stock maximum</t>
  </si>
  <si>
    <t>4.00%</t>
  </si>
  <si>
    <t>Unrecognized share-based compensation</t>
  </si>
  <si>
    <t>Share-based compensation weighted average period</t>
  </si>
  <si>
    <t>6 months</t>
  </si>
  <si>
    <t>Vesting description</t>
  </si>
  <si>
    <t>All outstanding options expire ten years from date of grant. Options granted to employees prior to 2018 vest in equal monthly installments over three years. Beginning in 2018, options granted to employees vest over four years, with 25% of the shares vesting on the first annual anniversary of grant and the remaining shares vesting in 36 equal monthly installments over the following 3 years. A portion of options granted to consultants vests over four years, with the remaining vesting being based upon the achievement of certain performance milestones, which are tied to either financing or drug development initiatives.</t>
  </si>
  <si>
    <t>Number of restricted stock awards granted</t>
  </si>
  <si>
    <t>General and administrative expense</t>
  </si>
  <si>
    <t>Unrecognized share-based compensation, shares</t>
  </si>
  <si>
    <t>Number of option vested</t>
  </si>
  <si>
    <t>Option vested price per share</t>
  </si>
  <si>
    <t>Option intrinsic value</t>
  </si>
  <si>
    <t>2 years 9 months 18 days</t>
  </si>
  <si>
    <t>Stock options expire term</t>
  </si>
  <si>
    <t>Employee [Member]</t>
  </si>
  <si>
    <t>Stock option shares vesting percentage</t>
  </si>
  <si>
    <t>25.00%</t>
  </si>
  <si>
    <t>2013 Equity Compensation Plan [Member]</t>
  </si>
  <si>
    <t>Option granted description</t>
  </si>
  <si>
    <t>Granted at prices not less than 100% of the fair value</t>
  </si>
  <si>
    <t>Option term</t>
  </si>
  <si>
    <t>The term of the options is no longer than ten years.</t>
  </si>
  <si>
    <t>Number of common stock issued under plan</t>
  </si>
  <si>
    <t>2013 Equity Compensation Plan [Member] | Minimum [Member]</t>
  </si>
  <si>
    <t>Option vested period</t>
  </si>
  <si>
    <t>2013 Equity Compensation Plan [Member] | Maximum [Member]</t>
  </si>
  <si>
    <t>4 years</t>
  </si>
  <si>
    <t>Stock-based Compensation - Schedule of Recognized Stock-Based Compensation (Details) - USD ($)</t>
  </si>
  <si>
    <t>Share-based Payment Arrangement, Expensed and Capitalized, Amount [Line Items]</t>
  </si>
  <si>
    <t>Share-based compensation expense</t>
  </si>
  <si>
    <t>Research and Development [Member]</t>
  </si>
  <si>
    <t>General and Administrative [Member]</t>
  </si>
  <si>
    <t>Stock-based Compensation - Schedule of Equity Compensation Plan by Arrangements (Details) - 2013 Equity Compensation Plan [Member]</t>
  </si>
  <si>
    <t>Sep. 30, 2019shares</t>
  </si>
  <si>
    <t>Share-based Compensation Arrangement by Share-based Payment Award [Line Items]</t>
  </si>
  <si>
    <t>Awards Reserved for Issuance</t>
  </si>
  <si>
    <t>Awards Issued</t>
  </si>
  <si>
    <t>Awards Available for Grant</t>
  </si>
  <si>
    <t>Increased by 4,532 thousand on January 1, 2019, representing 4% of the total number of shares of common stock outstanding on December 31, 2018.</t>
  </si>
  <si>
    <t>Includes both stock grants and option grants</t>
  </si>
  <si>
    <t>Stock-based Compensation - Schedule of Equity Compensation Plan by Arrangements (Details) (Parenthetical) - shares</t>
  </si>
  <si>
    <t>Increased shares of common stock outstanding</t>
  </si>
  <si>
    <t>Percentage for common stock outstanding</t>
  </si>
  <si>
    <t>Stock-based Compensation - Schedule of Stock Option Activity (Details) - Stock Options [Member]</t>
  </si>
  <si>
    <t>Sep. 30, 2019$ / sharesshares</t>
  </si>
  <si>
    <t>Number of Options, Outstanding at Beginning | shares</t>
  </si>
  <si>
    <t>Number of Options, Granted | shares</t>
  </si>
  <si>
    <t>Number of Options, Exercised | shares</t>
  </si>
  <si>
    <t>Number of Options, Forfeited | shares</t>
  </si>
  <si>
    <t>Number of Options, Cancelled | shares</t>
  </si>
  <si>
    <t>Number of Options, Expired | shares</t>
  </si>
  <si>
    <t>Number of Options, Outstanding at Ending | shares</t>
  </si>
  <si>
    <t>Weighted average Exercise Price, Outstanding at Beginning | $ / shares</t>
  </si>
  <si>
    <t>Weighted average Exercise Price, Granted | $ / shares</t>
  </si>
  <si>
    <t>Weighted average Exercise Price, Exercised | $ / shares</t>
  </si>
  <si>
    <t>Weighted average Exercise Price, Forfeited | $ / shares</t>
  </si>
  <si>
    <t>Weighted average Exercise Price, Cancelled | $ / shares</t>
  </si>
  <si>
    <t>Weighted average Exercise Price, Expired | $ / shares</t>
  </si>
  <si>
    <t>Weighted average Exercise Price, Outstanding at Ending | $ / shares</t>
  </si>
  <si>
    <t>Weighted Average Contractual Term in Years, Beginning</t>
  </si>
  <si>
    <t>6 years 2 months 12 days</t>
  </si>
  <si>
    <t>Weighted Average Contractual Term in Years, Ending</t>
  </si>
  <si>
    <t>6 years 3 months 19 days</t>
  </si>
  <si>
    <t>Stock-based Compensation - Schedule of Share Based Payment Assumptions (Details)</t>
  </si>
  <si>
    <t>Volatility, minimum</t>
  </si>
  <si>
    <t>108.03%</t>
  </si>
  <si>
    <t>105.85%</t>
  </si>
  <si>
    <t>Volatility, maximum</t>
  </si>
  <si>
    <t>108.06%</t>
  </si>
  <si>
    <t>109.95%</t>
  </si>
  <si>
    <t>111.34%</t>
  </si>
  <si>
    <t>Risk-free interest rate, minimum</t>
  </si>
  <si>
    <t>1.59%</t>
  </si>
  <si>
    <t>2.84%</t>
  </si>
  <si>
    <t>2.29%</t>
  </si>
  <si>
    <t>Risk-free interest rate, maximum</t>
  </si>
  <si>
    <t>1.89%</t>
  </si>
  <si>
    <t>3.00%</t>
  </si>
  <si>
    <t>2.65%</t>
  </si>
  <si>
    <t>Dividend yield</t>
  </si>
  <si>
    <t>0.00%</t>
  </si>
  <si>
    <t>Expected life</t>
  </si>
  <si>
    <t>6 year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6274027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82</v>
      </c>
    </row>
    <row r="4" spans="1:2">
      <c r="A4" s="4" t="s">
        <v>209</v>
      </c>
      <c r="B4" s="4" t="s">
        <v>210</v>
      </c>
    </row>
    <row r="5" spans="1:2">
      <c r="A5" s="4" t="s">
        <v>211</v>
      </c>
      <c r="B5" s="4" t="s">
        <v>212</v>
      </c>
    </row>
    <row r="6" spans="1:2">
      <c r="A6" s="4" t="s">
        <v>213</v>
      </c>
      <c r="B6" s="4" t="s">
        <v>214</v>
      </c>
    </row>
    <row r="7" spans="1:2">
      <c r="A7" s="4" t="s">
        <v>215</v>
      </c>
      <c r="B7" s="4" t="s">
        <v>216</v>
      </c>
    </row>
    <row r="8" spans="1:2">
      <c r="A8" s="4" t="s">
        <v>184</v>
      </c>
      <c r="B8" s="4" t="s">
        <v>217</v>
      </c>
    </row>
    <row r="9" spans="1:2">
      <c r="A9" s="4" t="s">
        <v>218</v>
      </c>
      <c r="B9" s="4" t="s">
        <v>219</v>
      </c>
    </row>
    <row r="10" spans="1:2">
      <c r="A10" s="4" t="s">
        <v>190</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2664782</v>
      </c>
      <c r="C3" s="6" t="n">
        <v>12446838</v>
      </c>
    </row>
    <row r="4" spans="1:3">
      <c r="A4" s="4" t="s">
        <v>36</v>
      </c>
      <c r="B4" s="5" t="n">
        <v>200000</v>
      </c>
      <c r="C4" s="5" t="n">
        <v>100000</v>
      </c>
    </row>
    <row r="5" spans="1:3">
      <c r="A5" s="4" t="s">
        <v>37</v>
      </c>
      <c r="B5" s="5" t="n">
        <v>1386130</v>
      </c>
      <c r="C5" s="5" t="n">
        <v>538646</v>
      </c>
    </row>
    <row r="6" spans="1:3">
      <c r="A6" s="4" t="s">
        <v>38</v>
      </c>
      <c r="B6" s="5" t="n">
        <v>34250912</v>
      </c>
      <c r="C6" s="5" t="n">
        <v>13085484</v>
      </c>
    </row>
    <row r="7" spans="1:3">
      <c r="A7" s="3" t="s">
        <v>39</v>
      </c>
    </row>
    <row r="8" spans="1:3">
      <c r="A8" s="4" t="s">
        <v>40</v>
      </c>
      <c r="B8" s="5" t="n">
        <v>1806304</v>
      </c>
      <c r="C8" s="5" t="n">
        <v>2042893</v>
      </c>
    </row>
    <row r="9" spans="1:3">
      <c r="A9" s="4" t="s">
        <v>41</v>
      </c>
      <c r="B9" s="5" t="n">
        <v>3877069</v>
      </c>
      <c r="C9" s="4" t="s">
        <v>42</v>
      </c>
    </row>
    <row r="10" spans="1:3">
      <c r="A10" s="4" t="s">
        <v>43</v>
      </c>
      <c r="B10" s="5" t="n">
        <v>141972</v>
      </c>
      <c r="C10" s="4" t="s">
        <v>42</v>
      </c>
    </row>
    <row r="11" spans="1:3">
      <c r="A11" s="4" t="s">
        <v>44</v>
      </c>
      <c r="B11" s="5" t="n">
        <v>3017377</v>
      </c>
      <c r="C11" s="5" t="n">
        <v>3017377</v>
      </c>
    </row>
    <row r="12" spans="1:3">
      <c r="A12" s="4" t="s">
        <v>45</v>
      </c>
      <c r="B12" s="5" t="n">
        <v>1336488</v>
      </c>
      <c r="C12" s="5" t="n">
        <v>1336488</v>
      </c>
    </row>
    <row r="13" spans="1:3">
      <c r="A13" s="4" t="s">
        <v>46</v>
      </c>
      <c r="B13" s="5" t="n">
        <v>386000</v>
      </c>
      <c r="C13" s="5" t="n">
        <v>461000</v>
      </c>
    </row>
    <row r="14" spans="1:3">
      <c r="A14" s="4" t="s">
        <v>47</v>
      </c>
      <c r="B14" s="5" t="n">
        <v>10565210</v>
      </c>
      <c r="C14" s="5" t="n">
        <v>6857758</v>
      </c>
    </row>
    <row r="15" spans="1:3">
      <c r="A15" s="4" t="s">
        <v>48</v>
      </c>
      <c r="B15" s="5" t="n">
        <v>44816122</v>
      </c>
      <c r="C15" s="5" t="n">
        <v>19943242</v>
      </c>
    </row>
    <row r="16" spans="1:3">
      <c r="A16" s="3" t="s">
        <v>49</v>
      </c>
    </row>
    <row r="17" spans="1:3">
      <c r="A17" s="4" t="s">
        <v>50</v>
      </c>
      <c r="B17" s="5" t="n">
        <v>685802</v>
      </c>
      <c r="C17" s="5" t="n">
        <v>295652</v>
      </c>
    </row>
    <row r="18" spans="1:3">
      <c r="A18" s="4" t="s">
        <v>51</v>
      </c>
      <c r="B18" s="4" t="s">
        <v>42</v>
      </c>
      <c r="C18" s="5" t="n">
        <v>199842</v>
      </c>
    </row>
    <row r="19" spans="1:3">
      <c r="A19" s="4" t="s">
        <v>52</v>
      </c>
      <c r="B19" s="5" t="n">
        <v>1462767</v>
      </c>
      <c r="C19" s="5" t="n">
        <v>1086868</v>
      </c>
    </row>
    <row r="20" spans="1:3">
      <c r="A20" s="4" t="s">
        <v>53</v>
      </c>
      <c r="B20" s="4" t="s">
        <v>42</v>
      </c>
      <c r="C20" s="5" t="n">
        <v>1174286</v>
      </c>
    </row>
    <row r="21" spans="1:3">
      <c r="A21" s="4" t="s">
        <v>54</v>
      </c>
      <c r="B21" s="5" t="n">
        <v>407026</v>
      </c>
      <c r="C21" s="4" t="s">
        <v>42</v>
      </c>
    </row>
    <row r="22" spans="1:3">
      <c r="A22" s="4" t="s">
        <v>55</v>
      </c>
      <c r="B22" s="5" t="n">
        <v>66743</v>
      </c>
      <c r="C22" s="5" t="n">
        <v>83245</v>
      </c>
    </row>
    <row r="23" spans="1:3">
      <c r="A23" s="4" t="s">
        <v>56</v>
      </c>
      <c r="B23" s="5" t="n">
        <v>2622338</v>
      </c>
      <c r="C23" s="5" t="n">
        <v>2839893</v>
      </c>
    </row>
    <row r="24" spans="1:3">
      <c r="A24" s="3" t="s">
        <v>57</v>
      </c>
    </row>
    <row r="25" spans="1:3">
      <c r="A25" s="4" t="s">
        <v>58</v>
      </c>
      <c r="B25" s="5" t="n">
        <v>341265</v>
      </c>
      <c r="C25" s="5" t="n">
        <v>341265</v>
      </c>
    </row>
    <row r="26" spans="1:3">
      <c r="A26" s="4" t="s">
        <v>59</v>
      </c>
      <c r="B26" s="5" t="n">
        <v>3809442</v>
      </c>
      <c r="C26" s="4" t="s">
        <v>42</v>
      </c>
    </row>
    <row r="27" spans="1:3">
      <c r="A27" s="4" t="s">
        <v>60</v>
      </c>
      <c r="B27" s="5" t="n">
        <v>62331</v>
      </c>
      <c r="C27" s="5" t="n">
        <v>107656</v>
      </c>
    </row>
    <row r="28" spans="1:3">
      <c r="A28" s="4" t="s">
        <v>61</v>
      </c>
      <c r="B28" s="4" t="s">
        <v>42</v>
      </c>
      <c r="C28" s="5" t="n">
        <v>512704</v>
      </c>
    </row>
    <row r="29" spans="1:3">
      <c r="A29" s="4" t="s">
        <v>62</v>
      </c>
      <c r="B29" s="5" t="n">
        <v>4213038</v>
      </c>
      <c r="C29" s="5" t="n">
        <v>961625</v>
      </c>
    </row>
    <row r="30" spans="1:3">
      <c r="A30" s="4" t="s">
        <v>63</v>
      </c>
      <c r="B30" s="5" t="n">
        <v>6835376</v>
      </c>
      <c r="C30" s="5" t="n">
        <v>3801518</v>
      </c>
    </row>
    <row r="31" spans="1:3">
      <c r="A31" s="3" t="s">
        <v>64</v>
      </c>
    </row>
    <row r="32" spans="1:3">
      <c r="A32" s="4" t="s">
        <v>65</v>
      </c>
      <c r="B32" s="5" t="n">
        <v>16271</v>
      </c>
      <c r="C32" s="5" t="n">
        <v>11329</v>
      </c>
    </row>
    <row r="33" spans="1:3">
      <c r="A33" s="4" t="s">
        <v>66</v>
      </c>
      <c r="B33" s="5" t="n">
        <v>112745948</v>
      </c>
      <c r="C33" s="5" t="n">
        <v>72294921</v>
      </c>
    </row>
    <row r="34" spans="1:3">
      <c r="A34" s="4" t="s">
        <v>67</v>
      </c>
      <c r="B34" s="5" t="n">
        <v>-78804724</v>
      </c>
      <c r="C34" s="5" t="n">
        <v>-65944759</v>
      </c>
    </row>
    <row r="35" spans="1:3">
      <c r="A35" s="4" t="s">
        <v>68</v>
      </c>
      <c r="B35" s="5" t="n">
        <v>37980746</v>
      </c>
      <c r="C35" s="5" t="n">
        <v>16141724</v>
      </c>
    </row>
    <row r="36" spans="1:3">
      <c r="A36" s="4" t="s">
        <v>69</v>
      </c>
      <c r="B36" s="5" t="n">
        <v>44816122</v>
      </c>
      <c r="C36" s="5" t="n">
        <v>19943242</v>
      </c>
    </row>
    <row r="37" spans="1:3">
      <c r="A37" s="4" t="s">
        <v>70</v>
      </c>
    </row>
    <row r="38" spans="1:3">
      <c r="A38" s="3" t="s">
        <v>64</v>
      </c>
    </row>
    <row r="39" spans="1:3">
      <c r="A39" s="4" t="s">
        <v>71</v>
      </c>
      <c r="B39" s="4" t="s">
        <v>42</v>
      </c>
      <c r="C39" s="5" t="n">
        <v>5583686</v>
      </c>
    </row>
    <row r="40" spans="1:3">
      <c r="A40" s="4" t="s">
        <v>72</v>
      </c>
    </row>
    <row r="41" spans="1:3">
      <c r="A41" s="3" t="s">
        <v>64</v>
      </c>
    </row>
    <row r="42" spans="1:3">
      <c r="A42" s="4" t="s">
        <v>71</v>
      </c>
      <c r="B42" s="6" t="n">
        <v>4023251</v>
      </c>
      <c r="C42" s="6" t="n">
        <v>4196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9</v>
      </c>
      <c r="B1" s="2" t="s">
        <v>270</v>
      </c>
      <c r="C1" s="2" t="s">
        <v>271</v>
      </c>
      <c r="D1" s="2" t="s">
        <v>2</v>
      </c>
      <c r="E1" s="2" t="s">
        <v>85</v>
      </c>
      <c r="F1" s="2" t="s">
        <v>2</v>
      </c>
      <c r="G1" s="2" t="s">
        <v>85</v>
      </c>
      <c r="H1" s="2" t="s">
        <v>33</v>
      </c>
      <c r="I1" s="2" t="s">
        <v>272</v>
      </c>
    </row>
    <row r="2" spans="1:9">
      <c r="A2" s="4" t="s">
        <v>67</v>
      </c>
      <c r="D2" s="6" t="n">
        <v>-78804724</v>
      </c>
      <c r="F2" s="6" t="n">
        <v>-78804724</v>
      </c>
      <c r="H2" s="6" t="n">
        <v>-65944759</v>
      </c>
    </row>
    <row r="3" spans="1:9">
      <c r="A3" s="4" t="s">
        <v>95</v>
      </c>
      <c r="D3" s="5" t="n">
        <v>-4404385</v>
      </c>
      <c r="E3" s="6" t="n">
        <v>-2935577</v>
      </c>
      <c r="F3" s="5" t="n">
        <v>-11799820</v>
      </c>
      <c r="G3" s="6" t="n">
        <v>-10456615</v>
      </c>
    </row>
    <row r="4" spans="1:9">
      <c r="A4" s="4" t="s">
        <v>273</v>
      </c>
      <c r="C4" s="6" t="n">
        <v>30000000</v>
      </c>
    </row>
    <row r="5" spans="1:9">
      <c r="A5" s="4" t="s">
        <v>274</v>
      </c>
      <c r="C5" s="6" t="n">
        <v>27800000</v>
      </c>
      <c r="F5" s="5" t="n">
        <v>30103306</v>
      </c>
      <c r="G5" s="4" t="s">
        <v>42</v>
      </c>
    </row>
    <row r="6" spans="1:9">
      <c r="A6" s="4" t="s">
        <v>35</v>
      </c>
      <c r="D6" s="5" t="n">
        <v>32664782</v>
      </c>
      <c r="E6" s="5" t="n">
        <v>6632000</v>
      </c>
      <c r="F6" s="5" t="n">
        <v>32664782</v>
      </c>
      <c r="G6" s="5" t="n">
        <v>6632000</v>
      </c>
      <c r="H6" s="5" t="n">
        <v>12446838</v>
      </c>
      <c r="I6" s="6" t="n">
        <v>7307000</v>
      </c>
    </row>
    <row r="7" spans="1:9">
      <c r="A7" s="4" t="s">
        <v>36</v>
      </c>
      <c r="D7" s="6" t="n">
        <v>586000</v>
      </c>
      <c r="E7" s="6" t="n">
        <v>636000</v>
      </c>
      <c r="F7" s="6" t="n">
        <v>586000</v>
      </c>
      <c r="G7" s="6" t="n">
        <v>636000</v>
      </c>
      <c r="H7" s="6" t="n">
        <v>561000</v>
      </c>
      <c r="I7" s="6" t="n">
        <v>691000</v>
      </c>
    </row>
    <row r="8" spans="1:9">
      <c r="A8" s="4" t="s">
        <v>275</v>
      </c>
    </row>
    <row r="9" spans="1:9">
      <c r="A9" s="4" t="s">
        <v>274</v>
      </c>
      <c r="B9" s="6" t="n">
        <v>2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6</v>
      </c>
      <c r="B1" s="2" t="s">
        <v>277</v>
      </c>
      <c r="C1" s="2" t="s">
        <v>278</v>
      </c>
      <c r="D1" s="2" t="s">
        <v>279</v>
      </c>
      <c r="E1" s="2" t="s">
        <v>279</v>
      </c>
      <c r="F1" s="2" t="s">
        <v>2</v>
      </c>
      <c r="G1" s="2" t="s">
        <v>85</v>
      </c>
      <c r="H1" s="2" t="s">
        <v>280</v>
      </c>
      <c r="I1" s="2" t="s">
        <v>33</v>
      </c>
    </row>
    <row r="2" spans="1:9">
      <c r="A2" s="4" t="s">
        <v>281</v>
      </c>
      <c r="F2" s="4" t="s">
        <v>42</v>
      </c>
      <c r="G2" s="4" t="s">
        <v>42</v>
      </c>
    </row>
    <row r="3" spans="1:9">
      <c r="A3" s="4" t="s">
        <v>282</v>
      </c>
      <c r="F3" s="5" t="n">
        <v>3877069</v>
      </c>
      <c r="I3" s="4" t="s">
        <v>42</v>
      </c>
    </row>
    <row r="4" spans="1:9">
      <c r="A4" s="4" t="s">
        <v>150</v>
      </c>
      <c r="F4" s="5" t="n">
        <v>4216000</v>
      </c>
    </row>
    <row r="5" spans="1:9">
      <c r="A5" s="4" t="s">
        <v>283</v>
      </c>
      <c r="F5" s="5" t="n">
        <v>141972</v>
      </c>
      <c r="I5" s="4" t="s">
        <v>42</v>
      </c>
    </row>
    <row r="6" spans="1:9">
      <c r="A6" s="4" t="s">
        <v>284</v>
      </c>
      <c r="F6" s="5" t="n">
        <v>1000000</v>
      </c>
      <c r="G6" s="5" t="n">
        <v>0</v>
      </c>
    </row>
    <row r="7" spans="1:9">
      <c r="A7" s="4" t="s">
        <v>285</v>
      </c>
      <c r="F7" s="4" t="s">
        <v>42</v>
      </c>
      <c r="G7" s="4" t="s">
        <v>42</v>
      </c>
    </row>
    <row r="8" spans="1:9">
      <c r="A8" s="4" t="s">
        <v>286</v>
      </c>
    </row>
    <row r="9" spans="1:9">
      <c r="A9" s="4" t="s">
        <v>287</v>
      </c>
      <c r="D9" s="4" t="s">
        <v>288</v>
      </c>
      <c r="E9" s="4" t="s">
        <v>288</v>
      </c>
    </row>
    <row r="10" spans="1:9">
      <c r="A10" s="4" t="s">
        <v>139</v>
      </c>
    </row>
    <row r="11" spans="1:9">
      <c r="A11" s="4" t="s">
        <v>287</v>
      </c>
      <c r="B11" s="4" t="s">
        <v>289</v>
      </c>
    </row>
    <row r="12" spans="1:9">
      <c r="A12" s="4" t="s">
        <v>290</v>
      </c>
    </row>
    <row r="13" spans="1:9">
      <c r="A13" s="4" t="s">
        <v>287</v>
      </c>
      <c r="C13" s="4" t="s">
        <v>289</v>
      </c>
    </row>
    <row r="14" spans="1:9">
      <c r="A14" s="4" t="s">
        <v>291</v>
      </c>
    </row>
    <row r="15" spans="1:9">
      <c r="A15" s="4" t="s">
        <v>287</v>
      </c>
      <c r="C15" s="4" t="s">
        <v>292</v>
      </c>
    </row>
    <row r="16" spans="1:9">
      <c r="A16" s="4" t="s">
        <v>293</v>
      </c>
    </row>
    <row r="17" spans="1:9">
      <c r="A17" s="4" t="s">
        <v>287</v>
      </c>
      <c r="C17" s="4" t="s">
        <v>294</v>
      </c>
    </row>
    <row r="18" spans="1:9">
      <c r="A18" s="4" t="s">
        <v>295</v>
      </c>
    </row>
    <row r="19" spans="1:9">
      <c r="A19" s="4" t="s">
        <v>282</v>
      </c>
      <c r="H19" s="6" t="n">
        <v>4200000</v>
      </c>
    </row>
    <row r="20" spans="1:9">
      <c r="A20" s="4" t="s">
        <v>150</v>
      </c>
      <c r="H20" s="5" t="n">
        <v>4500000</v>
      </c>
    </row>
    <row r="21" spans="1:9">
      <c r="A21" s="4" t="s">
        <v>283</v>
      </c>
      <c r="H21" s="6" t="n">
        <v>200000</v>
      </c>
    </row>
    <row r="22" spans="1:9">
      <c r="A22" s="4" t="s">
        <v>296</v>
      </c>
    </row>
    <row r="23" spans="1:9">
      <c r="A23" s="4" t="s">
        <v>297</v>
      </c>
      <c r="F23" s="4" t="s">
        <v>298</v>
      </c>
    </row>
    <row r="24" spans="1:9">
      <c r="A24" s="4" t="s">
        <v>299</v>
      </c>
    </row>
    <row r="25" spans="1:9">
      <c r="A25" s="4" t="s">
        <v>297</v>
      </c>
      <c r="F25" s="4" t="s">
        <v>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33</v>
      </c>
      <c r="D1" s="2" t="s">
        <v>85</v>
      </c>
      <c r="E1" s="2" t="s">
        <v>272</v>
      </c>
    </row>
    <row r="2" spans="1:5">
      <c r="A2" s="3" t="s">
        <v>182</v>
      </c>
    </row>
    <row r="3" spans="1:5">
      <c r="A3" s="4" t="s">
        <v>35</v>
      </c>
      <c r="B3" s="6" t="n">
        <v>32664782</v>
      </c>
      <c r="C3" s="6" t="n">
        <v>12446838</v>
      </c>
      <c r="D3" s="6" t="n">
        <v>6632000</v>
      </c>
      <c r="E3" s="6" t="n">
        <v>7307000</v>
      </c>
    </row>
    <row r="4" spans="1:5">
      <c r="A4" s="4" t="s">
        <v>302</v>
      </c>
      <c r="B4" s="5" t="n">
        <v>586000</v>
      </c>
      <c r="C4" s="5" t="n">
        <v>561000</v>
      </c>
      <c r="D4" s="5" t="n">
        <v>636000</v>
      </c>
      <c r="E4" s="5" t="n">
        <v>691000</v>
      </c>
    </row>
    <row r="5" spans="1:5">
      <c r="A5" s="4" t="s">
        <v>303</v>
      </c>
      <c r="B5" s="6" t="n">
        <v>33251000</v>
      </c>
      <c r="C5" s="6" t="n">
        <v>13008000</v>
      </c>
      <c r="D5" s="6" t="n">
        <v>7268000</v>
      </c>
      <c r="E5" s="6" t="n">
        <v>799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5</v>
      </c>
    </row>
    <row r="3" spans="1:3">
      <c r="A3" s="3" t="s">
        <v>305</v>
      </c>
    </row>
    <row r="4" spans="1:3">
      <c r="A4" s="4" t="s">
        <v>306</v>
      </c>
      <c r="B4" s="5" t="n">
        <v>31898000</v>
      </c>
      <c r="C4" s="5" t="n">
        <v>45942000</v>
      </c>
    </row>
    <row r="5" spans="1:3">
      <c r="A5" s="4" t="s">
        <v>307</v>
      </c>
    </row>
    <row r="6" spans="1:3">
      <c r="A6" s="3" t="s">
        <v>305</v>
      </c>
    </row>
    <row r="7" spans="1:3">
      <c r="A7" s="4" t="s">
        <v>306</v>
      </c>
      <c r="B7" s="5" t="n">
        <v>16859000</v>
      </c>
      <c r="C7" s="5" t="n">
        <v>11455000</v>
      </c>
    </row>
    <row r="8" spans="1:3">
      <c r="A8" s="4" t="s">
        <v>308</v>
      </c>
    </row>
    <row r="9" spans="1:3">
      <c r="A9" s="3" t="s">
        <v>305</v>
      </c>
    </row>
    <row r="10" spans="1:3">
      <c r="A10" s="4" t="s">
        <v>306</v>
      </c>
      <c r="B10" s="5" t="n">
        <v>9240000</v>
      </c>
      <c r="C10" s="5" t="n">
        <v>28685000</v>
      </c>
    </row>
    <row r="11" spans="1:3">
      <c r="A11" s="4" t="s">
        <v>309</v>
      </c>
    </row>
    <row r="12" spans="1:3">
      <c r="A12" s="3" t="s">
        <v>305</v>
      </c>
    </row>
    <row r="13" spans="1:3">
      <c r="A13" s="4" t="s">
        <v>306</v>
      </c>
      <c r="B13" s="5" t="n">
        <v>5799000</v>
      </c>
      <c r="C13" s="5" t="n">
        <v>580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v>
      </c>
      <c r="B1" s="2" t="s">
        <v>2</v>
      </c>
      <c r="C1" s="2" t="s">
        <v>33</v>
      </c>
    </row>
    <row r="2" spans="1:3">
      <c r="A2" s="4" t="s">
        <v>74</v>
      </c>
      <c r="B2" s="7" t="n">
        <v>0.0001</v>
      </c>
      <c r="C2" s="7" t="n">
        <v>0.0001</v>
      </c>
    </row>
    <row r="3" spans="1:3">
      <c r="A3" s="4" t="s">
        <v>75</v>
      </c>
      <c r="B3" s="5" t="n">
        <v>250000000</v>
      </c>
      <c r="C3" s="5" t="n">
        <v>250000000</v>
      </c>
    </row>
    <row r="4" spans="1:3">
      <c r="A4" s="4" t="s">
        <v>76</v>
      </c>
      <c r="B4" s="5" t="n">
        <v>162720274</v>
      </c>
      <c r="C4" s="5" t="n">
        <v>113287670</v>
      </c>
    </row>
    <row r="5" spans="1:3">
      <c r="A5" s="4" t="s">
        <v>77</v>
      </c>
      <c r="B5" s="5" t="n">
        <v>162720274</v>
      </c>
      <c r="C5" s="5" t="n">
        <v>113287670</v>
      </c>
    </row>
    <row r="6" spans="1:3">
      <c r="A6" s="4" t="s">
        <v>70</v>
      </c>
    </row>
    <row r="7" spans="1:3">
      <c r="A7" s="4" t="s">
        <v>78</v>
      </c>
      <c r="B7" s="6" t="n">
        <v>5</v>
      </c>
      <c r="C7" s="6" t="n">
        <v>5</v>
      </c>
    </row>
    <row r="8" spans="1:3">
      <c r="A8" s="4" t="s">
        <v>79</v>
      </c>
      <c r="B8" s="5" t="n">
        <v>1600000</v>
      </c>
      <c r="C8" s="5" t="n">
        <v>1600000</v>
      </c>
    </row>
    <row r="9" spans="1:3">
      <c r="A9" s="4" t="s">
        <v>80</v>
      </c>
      <c r="B9" s="5" t="n">
        <v>0</v>
      </c>
      <c r="C9" s="5" t="n">
        <v>1467858</v>
      </c>
    </row>
    <row r="10" spans="1:3">
      <c r="A10" s="4" t="s">
        <v>81</v>
      </c>
      <c r="B10" s="5" t="n">
        <v>0</v>
      </c>
      <c r="C10" s="5" t="n">
        <v>1467858</v>
      </c>
    </row>
    <row r="11" spans="1:3">
      <c r="A11" s="4" t="s">
        <v>82</v>
      </c>
      <c r="B11" s="6" t="n">
        <v>0</v>
      </c>
    </row>
    <row r="12" spans="1:3">
      <c r="A12" s="4" t="s">
        <v>72</v>
      </c>
    </row>
    <row r="13" spans="1:3">
      <c r="A13" s="4" t="s">
        <v>78</v>
      </c>
      <c r="B13" s="6" t="n">
        <v>1000</v>
      </c>
      <c r="C13" s="6" t="n">
        <v>1000</v>
      </c>
    </row>
    <row r="14" spans="1:3">
      <c r="A14" s="4" t="s">
        <v>79</v>
      </c>
      <c r="B14" s="5" t="n">
        <v>8000</v>
      </c>
      <c r="C14" s="5" t="n">
        <v>8000</v>
      </c>
    </row>
    <row r="15" spans="1:3">
      <c r="A15" s="4" t="s">
        <v>80</v>
      </c>
      <c r="B15" s="5" t="n">
        <v>4620</v>
      </c>
      <c r="C15" s="5" t="n">
        <v>4819</v>
      </c>
    </row>
    <row r="16" spans="1:3">
      <c r="A16" s="4" t="s">
        <v>81</v>
      </c>
      <c r="B16" s="5" t="n">
        <v>4620</v>
      </c>
      <c r="C16" s="5" t="n">
        <v>4819</v>
      </c>
    </row>
    <row r="17" spans="1:3">
      <c r="A17" s="4" t="s">
        <v>82</v>
      </c>
      <c r="B17" s="6" t="n">
        <v>46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0</v>
      </c>
      <c r="B1" s="2" t="s">
        <v>1</v>
      </c>
    </row>
    <row r="2" spans="1:3">
      <c r="B2" s="2" t="s">
        <v>2</v>
      </c>
      <c r="C2" s="2" t="s">
        <v>85</v>
      </c>
    </row>
    <row r="3" spans="1:3">
      <c r="A3" s="3" t="s">
        <v>185</v>
      </c>
    </row>
    <row r="4" spans="1:3">
      <c r="A4" s="4" t="s">
        <v>311</v>
      </c>
      <c r="B4" s="6" t="n">
        <v>148918</v>
      </c>
      <c r="C4" s="6" t="n">
        <v>1565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3</v>
      </c>
    </row>
    <row r="2" spans="1:3">
      <c r="A2" s="3" t="s">
        <v>313</v>
      </c>
    </row>
    <row r="3" spans="1:3">
      <c r="A3" s="4" t="s">
        <v>314</v>
      </c>
      <c r="B3" s="6" t="n">
        <v>2315000</v>
      </c>
      <c r="C3" s="6" t="n">
        <v>2482000</v>
      </c>
    </row>
    <row r="4" spans="1:3">
      <c r="A4" s="4" t="s">
        <v>315</v>
      </c>
      <c r="B4" s="5" t="n">
        <v>509000</v>
      </c>
      <c r="C4" s="5" t="n">
        <v>439000</v>
      </c>
    </row>
    <row r="5" spans="1:3">
      <c r="A5" s="4" t="s">
        <v>316</v>
      </c>
      <c r="B5" s="5" t="n">
        <v>1806304</v>
      </c>
      <c r="C5" s="5" t="n">
        <v>2042893</v>
      </c>
    </row>
    <row r="6" spans="1:3">
      <c r="A6" s="4" t="s">
        <v>317</v>
      </c>
    </row>
    <row r="7" spans="1:3">
      <c r="A7" s="3" t="s">
        <v>313</v>
      </c>
    </row>
    <row r="8" spans="1:3">
      <c r="A8" s="4" t="s">
        <v>314</v>
      </c>
      <c r="B8" s="5" t="n">
        <v>1437000</v>
      </c>
      <c r="C8" s="5" t="n">
        <v>1054000</v>
      </c>
    </row>
    <row r="9" spans="1:3">
      <c r="A9" s="4" t="s">
        <v>318</v>
      </c>
    </row>
    <row r="10" spans="1:3">
      <c r="A10" s="3" t="s">
        <v>313</v>
      </c>
    </row>
    <row r="11" spans="1:3">
      <c r="A11" s="4" t="s">
        <v>314</v>
      </c>
      <c r="B11" s="4" t="s">
        <v>42</v>
      </c>
      <c r="C11" s="5" t="n">
        <v>272000</v>
      </c>
    </row>
    <row r="12" spans="1:3">
      <c r="A12" s="4" t="s">
        <v>319</v>
      </c>
    </row>
    <row r="13" spans="1:3">
      <c r="A13" s="3" t="s">
        <v>313</v>
      </c>
    </row>
    <row r="14" spans="1:3">
      <c r="A14" s="4" t="s">
        <v>314</v>
      </c>
      <c r="B14" s="6" t="n">
        <v>878000</v>
      </c>
      <c r="C14" s="6" t="n">
        <v>115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0</v>
      </c>
      <c r="B1" s="2" t="s">
        <v>2</v>
      </c>
      <c r="C1" s="2" t="s">
        <v>33</v>
      </c>
    </row>
    <row r="2" spans="1:3">
      <c r="A2" s="3" t="s">
        <v>188</v>
      </c>
    </row>
    <row r="3" spans="1:3">
      <c r="A3" s="4" t="s">
        <v>321</v>
      </c>
      <c r="B3" s="6" t="n">
        <v>222000</v>
      </c>
      <c r="C3" s="6" t="n">
        <v>632000</v>
      </c>
    </row>
    <row r="4" spans="1:3">
      <c r="A4" s="4" t="s">
        <v>322</v>
      </c>
      <c r="B4" s="5" t="n">
        <v>440000</v>
      </c>
      <c r="C4" s="5" t="n">
        <v>190000</v>
      </c>
    </row>
    <row r="5" spans="1:3">
      <c r="A5" s="4" t="s">
        <v>323</v>
      </c>
      <c r="B5" s="5" t="n">
        <v>801000</v>
      </c>
      <c r="C5" s="5" t="n">
        <v>233000</v>
      </c>
    </row>
    <row r="6" spans="1:3">
      <c r="A6" s="4" t="s">
        <v>324</v>
      </c>
      <c r="B6" s="4" t="s">
        <v>42</v>
      </c>
      <c r="C6" s="5" t="n">
        <v>32000</v>
      </c>
    </row>
    <row r="7" spans="1:3">
      <c r="A7" s="4" t="s">
        <v>107</v>
      </c>
      <c r="B7" s="6" t="n">
        <v>1462767</v>
      </c>
      <c r="C7" s="6" t="n">
        <v>10868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80"/>
    <col customWidth="1" max="5" min="5" width="14"/>
  </cols>
  <sheetData>
    <row r="1" spans="1:5">
      <c r="A1" s="1" t="s">
        <v>325</v>
      </c>
      <c r="B1" s="2" t="s">
        <v>84</v>
      </c>
      <c r="D1" s="2" t="s">
        <v>1</v>
      </c>
    </row>
    <row r="2" spans="1:5">
      <c r="B2" s="2" t="s">
        <v>2</v>
      </c>
      <c r="C2" s="2" t="s">
        <v>85</v>
      </c>
      <c r="D2" s="2" t="s">
        <v>2</v>
      </c>
      <c r="E2" s="2" t="s">
        <v>85</v>
      </c>
    </row>
    <row r="3" spans="1:5">
      <c r="A3" s="4" t="s">
        <v>326</v>
      </c>
      <c r="B3" s="4" t="s">
        <v>300</v>
      </c>
      <c r="D3" s="4" t="s">
        <v>300</v>
      </c>
    </row>
    <row r="4" spans="1:5">
      <c r="A4" s="4" t="s">
        <v>327</v>
      </c>
      <c r="D4" s="4" t="s">
        <v>328</v>
      </c>
    </row>
    <row r="5" spans="1:5">
      <c r="A5" s="4" t="s">
        <v>329</v>
      </c>
      <c r="B5" s="6" t="n">
        <v>203000</v>
      </c>
      <c r="C5" s="6" t="n">
        <v>186000</v>
      </c>
      <c r="D5" s="6" t="n">
        <v>610000</v>
      </c>
      <c r="E5" s="6" t="n">
        <v>559000</v>
      </c>
    </row>
    <row r="6" spans="1:5">
      <c r="A6" s="4" t="s">
        <v>330</v>
      </c>
      <c r="B6" s="5" t="n">
        <v>3000</v>
      </c>
      <c r="C6" s="5" t="n">
        <v>3000</v>
      </c>
      <c r="D6" s="5" t="n">
        <v>9000</v>
      </c>
      <c r="E6" s="5" t="n">
        <v>9000</v>
      </c>
    </row>
    <row r="7" spans="1:5">
      <c r="A7" s="4" t="s">
        <v>331</v>
      </c>
      <c r="B7" s="6" t="n">
        <v>25000</v>
      </c>
      <c r="C7" s="6" t="n">
        <v>28000</v>
      </c>
      <c r="D7" s="6" t="n">
        <v>97794</v>
      </c>
      <c r="E7" s="6" t="n">
        <v>71000</v>
      </c>
    </row>
    <row r="8" spans="1:5">
      <c r="A8" s="4" t="s">
        <v>296</v>
      </c>
    </row>
    <row r="9" spans="1:5">
      <c r="A9" s="4" t="s">
        <v>332</v>
      </c>
      <c r="B9" s="4" t="s">
        <v>333</v>
      </c>
      <c r="D9" s="4" t="s">
        <v>3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191</v>
      </c>
    </row>
    <row r="3" spans="1:2">
      <c r="A3" s="4" t="s">
        <v>336</v>
      </c>
      <c r="B3" s="6" t="n">
        <v>185000</v>
      </c>
    </row>
    <row r="4" spans="1:2">
      <c r="A4" s="4" t="s">
        <v>337</v>
      </c>
      <c r="B4" s="5" t="n">
        <v>753000</v>
      </c>
    </row>
    <row r="5" spans="1:2">
      <c r="A5" s="4" t="s">
        <v>338</v>
      </c>
      <c r="B5" s="5" t="n">
        <v>684000</v>
      </c>
    </row>
    <row r="6" spans="1:2">
      <c r="A6" s="4" t="s">
        <v>339</v>
      </c>
      <c r="B6" s="5" t="n">
        <v>645000</v>
      </c>
    </row>
    <row r="7" spans="1:2">
      <c r="A7" s="4" t="s">
        <v>340</v>
      </c>
      <c r="B7" s="5" t="n">
        <v>677000</v>
      </c>
    </row>
    <row r="8" spans="1:2">
      <c r="A8" s="4" t="s">
        <v>341</v>
      </c>
      <c r="B8" s="5" t="n">
        <v>2914000</v>
      </c>
    </row>
    <row r="9" spans="1:2">
      <c r="A9" s="4" t="s">
        <v>342</v>
      </c>
      <c r="B9" s="5" t="n">
        <v>5858000</v>
      </c>
    </row>
    <row r="10" spans="1:2">
      <c r="A10" s="4" t="s">
        <v>343</v>
      </c>
      <c r="B10" s="5" t="n">
        <v>1642000</v>
      </c>
    </row>
    <row r="11" spans="1:2">
      <c r="A11" s="4" t="s">
        <v>344</v>
      </c>
      <c r="B11" s="5" t="n">
        <v>4216000</v>
      </c>
    </row>
    <row r="12" spans="1:2">
      <c r="A12" s="4" t="s">
        <v>345</v>
      </c>
      <c r="B12" s="5" t="n">
        <v>22000</v>
      </c>
    </row>
    <row r="13" spans="1:2">
      <c r="A13" s="4" t="s">
        <v>346</v>
      </c>
      <c r="B13" s="5" t="n">
        <v>60000</v>
      </c>
    </row>
    <row r="14" spans="1:2">
      <c r="A14" s="4" t="s">
        <v>347</v>
      </c>
      <c r="B14" s="5" t="n">
        <v>34000</v>
      </c>
    </row>
    <row r="15" spans="1:2">
      <c r="A15" s="4" t="s">
        <v>348</v>
      </c>
      <c r="B15" s="5" t="n">
        <v>19000</v>
      </c>
    </row>
    <row r="16" spans="1:2">
      <c r="A16" s="4" t="s">
        <v>349</v>
      </c>
      <c r="B16" s="5" t="n">
        <v>2000</v>
      </c>
    </row>
    <row r="17" spans="1:2">
      <c r="A17" s="4" t="s">
        <v>341</v>
      </c>
      <c r="B17" s="4" t="s">
        <v>42</v>
      </c>
    </row>
    <row r="18" spans="1:2">
      <c r="A18" s="4" t="s">
        <v>350</v>
      </c>
      <c r="B18" s="5" t="n">
        <v>137000</v>
      </c>
    </row>
    <row r="19" spans="1:2">
      <c r="A19" s="4" t="s">
        <v>343</v>
      </c>
      <c r="B19" s="5" t="n">
        <v>8000</v>
      </c>
    </row>
    <row r="20" spans="1:2">
      <c r="A20" s="4" t="s">
        <v>351</v>
      </c>
      <c r="B20" s="6" t="n">
        <v>12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5"/>
  </cols>
  <sheetData>
    <row r="1" spans="1:2">
      <c r="A1" s="1" t="s">
        <v>352</v>
      </c>
      <c r="B1" s="2" t="s">
        <v>2</v>
      </c>
    </row>
    <row r="2" spans="1:2">
      <c r="A2" s="3" t="s">
        <v>191</v>
      </c>
    </row>
    <row r="3" spans="1:2">
      <c r="A3" s="4" t="s">
        <v>353</v>
      </c>
      <c r="B3" s="4" t="s">
        <v>354</v>
      </c>
    </row>
    <row r="4" spans="1:2">
      <c r="A4" s="4" t="s">
        <v>355</v>
      </c>
      <c r="B4" s="4" t="s">
        <v>356</v>
      </c>
    </row>
    <row r="5" spans="1:2">
      <c r="A5" s="4" t="s">
        <v>357</v>
      </c>
      <c r="B5" s="4" t="s">
        <v>358</v>
      </c>
    </row>
    <row r="6" spans="1:2">
      <c r="A6" s="4" t="s">
        <v>359</v>
      </c>
      <c r="B6"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s>
  <sheetData>
    <row r="1" spans="1:6">
      <c r="A1" s="1" t="s">
        <v>361</v>
      </c>
      <c r="B1" s="2" t="s">
        <v>362</v>
      </c>
      <c r="C1" s="2" t="s">
        <v>363</v>
      </c>
      <c r="D1" s="2" t="s">
        <v>364</v>
      </c>
      <c r="E1" s="2" t="s">
        <v>365</v>
      </c>
      <c r="F1" s="2" t="s">
        <v>2</v>
      </c>
    </row>
    <row r="2" spans="1:6">
      <c r="A2" s="4" t="s">
        <v>366</v>
      </c>
      <c r="C2" s="6" t="n">
        <v>157405</v>
      </c>
    </row>
    <row r="3" spans="1:6">
      <c r="A3" s="4" t="s">
        <v>367</v>
      </c>
      <c r="C3" s="4" t="s">
        <v>298</v>
      </c>
    </row>
    <row r="4" spans="1:6">
      <c r="A4" s="4" t="s">
        <v>368</v>
      </c>
      <c r="F4" s="6" t="n">
        <v>100000</v>
      </c>
    </row>
    <row r="5" spans="1:6">
      <c r="A5" s="4" t="s">
        <v>369</v>
      </c>
      <c r="F5" s="6" t="n">
        <v>10000</v>
      </c>
    </row>
    <row r="6" spans="1:6">
      <c r="A6" s="4" t="s">
        <v>370</v>
      </c>
      <c r="F6" s="4" t="s">
        <v>371</v>
      </c>
    </row>
    <row r="7" spans="1:6">
      <c r="A7" s="4" t="s">
        <v>299</v>
      </c>
    </row>
    <row r="8" spans="1:6">
      <c r="A8" s="4" t="s">
        <v>369</v>
      </c>
      <c r="F8" s="6" t="n">
        <v>50000</v>
      </c>
    </row>
    <row r="9" spans="1:6">
      <c r="A9" s="4" t="s">
        <v>286</v>
      </c>
    </row>
    <row r="10" spans="1:6">
      <c r="A10" s="4" t="s">
        <v>372</v>
      </c>
      <c r="D10" s="4" t="s">
        <v>373</v>
      </c>
      <c r="F10" s="4" t="s">
        <v>374</v>
      </c>
    </row>
    <row r="11" spans="1:6">
      <c r="A11" s="4" t="s">
        <v>375</v>
      </c>
      <c r="D11" s="4" t="s">
        <v>376</v>
      </c>
    </row>
    <row r="12" spans="1:6">
      <c r="A12" s="4" t="s">
        <v>377</v>
      </c>
    </row>
    <row r="13" spans="1:6">
      <c r="A13" s="4" t="s">
        <v>378</v>
      </c>
      <c r="D13" s="6" t="n">
        <v>35000000</v>
      </c>
    </row>
    <row r="14" spans="1:6">
      <c r="A14" s="4" t="s">
        <v>379</v>
      </c>
    </row>
    <row r="15" spans="1:6">
      <c r="A15" s="4" t="s">
        <v>378</v>
      </c>
      <c r="D15" s="5" t="n">
        <v>25000000</v>
      </c>
    </row>
    <row r="16" spans="1:6">
      <c r="A16" s="4" t="s">
        <v>380</v>
      </c>
    </row>
    <row r="17" spans="1:6">
      <c r="A17" s="4" t="s">
        <v>378</v>
      </c>
      <c r="D17" s="6" t="n">
        <v>10000000</v>
      </c>
    </row>
    <row r="18" spans="1:6">
      <c r="A18" s="4" t="s">
        <v>381</v>
      </c>
    </row>
    <row r="19" spans="1:6">
      <c r="A19" s="4" t="s">
        <v>366</v>
      </c>
      <c r="E19" s="6" t="n">
        <v>200000</v>
      </c>
    </row>
    <row r="20" spans="1:6">
      <c r="A20" s="4" t="s">
        <v>367</v>
      </c>
      <c r="B20" s="4" t="s">
        <v>298</v>
      </c>
      <c r="E20" s="4" t="s">
        <v>298</v>
      </c>
    </row>
    <row r="21" spans="1:6">
      <c r="A21" s="4" t="s">
        <v>382</v>
      </c>
      <c r="B21" s="6"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83</v>
      </c>
      <c r="B1" s="2" t="s">
        <v>384</v>
      </c>
      <c r="C1" s="2" t="s">
        <v>84</v>
      </c>
      <c r="E1" s="2" t="s">
        <v>1</v>
      </c>
    </row>
    <row r="2" spans="1:6">
      <c r="B2" s="2" t="s">
        <v>385</v>
      </c>
      <c r="C2" s="2" t="s">
        <v>2</v>
      </c>
      <c r="D2" s="2" t="s">
        <v>85</v>
      </c>
      <c r="E2" s="2" t="s">
        <v>2</v>
      </c>
      <c r="F2" s="2" t="s">
        <v>85</v>
      </c>
    </row>
    <row r="3" spans="1:6">
      <c r="A3" s="4" t="s">
        <v>386</v>
      </c>
      <c r="C3" s="5" t="n">
        <v>240000</v>
      </c>
      <c r="E3" s="5" t="n">
        <v>240000</v>
      </c>
    </row>
    <row r="4" spans="1:6">
      <c r="A4" s="4" t="s">
        <v>387</v>
      </c>
      <c r="D4" s="4" t="s">
        <v>42</v>
      </c>
      <c r="F4" s="4" t="s">
        <v>42</v>
      </c>
    </row>
    <row r="5" spans="1:6">
      <c r="A5" s="4" t="s">
        <v>388</v>
      </c>
    </row>
    <row r="6" spans="1:6">
      <c r="A6" s="4" t="s">
        <v>386</v>
      </c>
      <c r="C6" s="5" t="n">
        <v>81080</v>
      </c>
      <c r="E6" s="5" t="n">
        <v>81080</v>
      </c>
    </row>
    <row r="7" spans="1:6">
      <c r="A7" s="4" t="s">
        <v>387</v>
      </c>
      <c r="C7" s="4" t="s">
        <v>42</v>
      </c>
      <c r="E7" s="4" t="s">
        <v>42</v>
      </c>
    </row>
    <row r="8" spans="1:6">
      <c r="A8" s="4" t="s">
        <v>389</v>
      </c>
    </row>
    <row r="9" spans="1:6">
      <c r="A9" s="4" t="s">
        <v>390</v>
      </c>
      <c r="B9" s="6" t="n">
        <v>8000000</v>
      </c>
    </row>
    <row r="10" spans="1:6">
      <c r="A10" s="4" t="s">
        <v>391</v>
      </c>
      <c r="B10" s="4" t="s">
        <v>39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1"/>
    <col customWidth="1" max="7" min="7" width="31"/>
    <col customWidth="1" max="8" min="8" width="31"/>
    <col customWidth="1" max="9" min="9" width="30"/>
    <col customWidth="1" max="10" min="10" width="80"/>
    <col customWidth="1" max="11" min="11" width="24"/>
    <col customWidth="1" max="12" min="12" width="24"/>
    <col customWidth="1" max="13" min="13" width="80"/>
    <col customWidth="1" max="14" min="14" width="27"/>
    <col customWidth="1" max="15" min="15" width="37"/>
    <col customWidth="1" max="16" min="16" width="21"/>
    <col customWidth="1" max="17" min="17" width="20"/>
  </cols>
  <sheetData>
    <row r="1" spans="1:17">
      <c r="A1" s="1" t="s">
        <v>393</v>
      </c>
      <c r="B1" s="2" t="s">
        <v>394</v>
      </c>
      <c r="C1" s="2" t="s">
        <v>395</v>
      </c>
      <c r="D1" s="2" t="s">
        <v>396</v>
      </c>
      <c r="E1" s="2" t="s">
        <v>397</v>
      </c>
      <c r="F1" s="2" t="s">
        <v>398</v>
      </c>
      <c r="G1" s="2" t="s">
        <v>399</v>
      </c>
      <c r="H1" s="2" t="s">
        <v>399</v>
      </c>
      <c r="I1" s="2" t="s">
        <v>400</v>
      </c>
      <c r="J1" s="2" t="s">
        <v>364</v>
      </c>
      <c r="K1" s="2" t="s">
        <v>401</v>
      </c>
      <c r="L1" s="2" t="s">
        <v>401</v>
      </c>
      <c r="M1" s="2" t="s">
        <v>402</v>
      </c>
      <c r="N1" s="2" t="s">
        <v>403</v>
      </c>
      <c r="O1" s="2" t="s">
        <v>404</v>
      </c>
      <c r="P1" s="2" t="s">
        <v>405</v>
      </c>
      <c r="Q1" s="2" t="s">
        <v>406</v>
      </c>
    </row>
    <row r="2" spans="1:17">
      <c r="A2" s="4" t="s">
        <v>407</v>
      </c>
      <c r="F2" s="6" t="n">
        <v>27800000</v>
      </c>
      <c r="M2" s="6" t="n">
        <v>30103306</v>
      </c>
      <c r="N2" s="4" t="s">
        <v>42</v>
      </c>
    </row>
    <row r="3" spans="1:17">
      <c r="A3" s="4" t="s">
        <v>408</v>
      </c>
      <c r="Q3" s="5" t="n">
        <v>20000000</v>
      </c>
    </row>
    <row r="4" spans="1:17">
      <c r="A4" s="4" t="s">
        <v>77</v>
      </c>
      <c r="C4" s="5" t="n">
        <v>946000</v>
      </c>
      <c r="M4" s="5" t="n">
        <v>162720274</v>
      </c>
      <c r="O4" s="5" t="n">
        <v>113287670</v>
      </c>
    </row>
    <row r="5" spans="1:17">
      <c r="A5" s="4" t="s">
        <v>409</v>
      </c>
      <c r="M5" s="5" t="n">
        <v>240000</v>
      </c>
    </row>
    <row r="6" spans="1:17">
      <c r="A6" s="4" t="s">
        <v>309</v>
      </c>
    </row>
    <row r="7" spans="1:17">
      <c r="A7" s="4" t="s">
        <v>409</v>
      </c>
      <c r="M7" s="5" t="n">
        <v>5799429</v>
      </c>
    </row>
    <row r="8" spans="1:17">
      <c r="A8" s="4" t="s">
        <v>410</v>
      </c>
      <c r="M8" s="4" t="s">
        <v>411</v>
      </c>
    </row>
    <row r="9" spans="1:17">
      <c r="A9" s="4" t="s">
        <v>104</v>
      </c>
    </row>
    <row r="10" spans="1:17">
      <c r="A10" s="4" t="s">
        <v>412</v>
      </c>
      <c r="M10" s="5" t="n">
        <v>29471986</v>
      </c>
    </row>
    <row r="11" spans="1:17">
      <c r="A11" s="4" t="s">
        <v>413</v>
      </c>
    </row>
    <row r="12" spans="1:17">
      <c r="A12" s="4" t="s">
        <v>414</v>
      </c>
      <c r="G12" s="6" t="n">
        <v>8000000</v>
      </c>
    </row>
    <row r="13" spans="1:17">
      <c r="A13" s="4" t="s">
        <v>415</v>
      </c>
      <c r="G13" s="6" t="n">
        <v>7100000</v>
      </c>
    </row>
    <row r="14" spans="1:17">
      <c r="A14" s="4" t="s">
        <v>416</v>
      </c>
      <c r="G14" s="4" t="s">
        <v>417</v>
      </c>
    </row>
    <row r="15" spans="1:17">
      <c r="A15" s="4" t="s">
        <v>418</v>
      </c>
      <c r="G15" s="4" t="s">
        <v>419</v>
      </c>
    </row>
    <row r="16" spans="1:17">
      <c r="A16" s="4" t="s">
        <v>420</v>
      </c>
      <c r="G16" s="6" t="n">
        <v>240000</v>
      </c>
    </row>
    <row r="17" spans="1:17">
      <c r="A17" s="4" t="s">
        <v>421</v>
      </c>
    </row>
    <row r="18" spans="1:17">
      <c r="A18" s="4" t="s">
        <v>420</v>
      </c>
      <c r="H18" s="6" t="n">
        <v>89000</v>
      </c>
    </row>
    <row r="19" spans="1:17">
      <c r="A19" s="4" t="s">
        <v>422</v>
      </c>
      <c r="G19" s="4" t="s">
        <v>423</v>
      </c>
      <c r="H19" s="4" t="s">
        <v>423</v>
      </c>
    </row>
    <row r="20" spans="1:17">
      <c r="A20" s="4" t="s">
        <v>424</v>
      </c>
      <c r="G20" s="8" t="n">
        <v>0.75</v>
      </c>
      <c r="H20" s="8" t="n">
        <v>0.75</v>
      </c>
    </row>
    <row r="21" spans="1:17">
      <c r="A21" s="4" t="s">
        <v>286</v>
      </c>
    </row>
    <row r="22" spans="1:17">
      <c r="A22" s="4" t="s">
        <v>425</v>
      </c>
      <c r="K22" s="6" t="n">
        <v>5</v>
      </c>
      <c r="L22" s="6" t="n">
        <v>5</v>
      </c>
    </row>
    <row r="23" spans="1:17">
      <c r="A23" s="4" t="s">
        <v>426</v>
      </c>
      <c r="M23" s="5" t="n">
        <v>10000000</v>
      </c>
    </row>
    <row r="24" spans="1:17">
      <c r="A24" s="4" t="s">
        <v>427</v>
      </c>
      <c r="M24" s="9" t="n">
        <v>0.001</v>
      </c>
    </row>
    <row r="25" spans="1:17">
      <c r="A25" s="4" t="s">
        <v>428</v>
      </c>
      <c r="M25" s="4" t="s">
        <v>429</v>
      </c>
    </row>
    <row r="26" spans="1:17">
      <c r="A26" s="4" t="s">
        <v>430</v>
      </c>
      <c r="B26" s="5" t="n">
        <v>14678580</v>
      </c>
      <c r="M26" s="5" t="n">
        <v>14678580</v>
      </c>
    </row>
    <row r="27" spans="1:17">
      <c r="A27" s="4" t="s">
        <v>431</v>
      </c>
      <c r="K27" s="8" t="n">
        <v>0.5</v>
      </c>
      <c r="L27" s="8" t="n">
        <v>0.5</v>
      </c>
      <c r="M27" s="8" t="n">
        <v>0.5</v>
      </c>
    </row>
    <row r="28" spans="1:17">
      <c r="A28" s="4" t="s">
        <v>432</v>
      </c>
      <c r="M28" s="6" t="n">
        <v>4400000</v>
      </c>
    </row>
    <row r="29" spans="1:17">
      <c r="A29" s="4" t="s">
        <v>433</v>
      </c>
      <c r="K29" s="4" t="s">
        <v>288</v>
      </c>
      <c r="L29" s="4" t="s">
        <v>288</v>
      </c>
    </row>
    <row r="30" spans="1:17">
      <c r="A30" s="4" t="s">
        <v>434</v>
      </c>
      <c r="M30" s="6" t="n">
        <v>1800000</v>
      </c>
    </row>
    <row r="31" spans="1:17">
      <c r="A31" s="4" t="s">
        <v>435</v>
      </c>
      <c r="M31" s="5" t="n">
        <v>3522860</v>
      </c>
    </row>
    <row r="32" spans="1:17">
      <c r="A32" s="4" t="s">
        <v>436</v>
      </c>
      <c r="M32" s="6" t="n">
        <v>600000</v>
      </c>
      <c r="O32" s="6" t="n">
        <v>600000</v>
      </c>
      <c r="P32" s="6" t="n">
        <v>600000</v>
      </c>
    </row>
    <row r="33" spans="1:17">
      <c r="A33" s="4" t="s">
        <v>372</v>
      </c>
      <c r="J33" s="4" t="s">
        <v>373</v>
      </c>
      <c r="M33" s="4" t="s">
        <v>374</v>
      </c>
    </row>
    <row r="34" spans="1:17">
      <c r="A34" s="4" t="s">
        <v>437</v>
      </c>
    </row>
    <row r="35" spans="1:17">
      <c r="A35" s="4" t="s">
        <v>426</v>
      </c>
      <c r="M35" s="5" t="n">
        <v>1600000</v>
      </c>
    </row>
    <row r="36" spans="1:17">
      <c r="A36" s="4" t="s">
        <v>438</v>
      </c>
    </row>
    <row r="37" spans="1:17">
      <c r="A37" s="4" t="s">
        <v>430</v>
      </c>
      <c r="B37" s="5" t="n">
        <v>3522860</v>
      </c>
    </row>
    <row r="38" spans="1:17">
      <c r="A38" s="4" t="s">
        <v>439</v>
      </c>
    </row>
    <row r="39" spans="1:17">
      <c r="A39" s="4" t="s">
        <v>372</v>
      </c>
      <c r="M39" s="4" t="s">
        <v>374</v>
      </c>
    </row>
    <row r="40" spans="1:17">
      <c r="A40" s="4" t="s">
        <v>139</v>
      </c>
    </row>
    <row r="41" spans="1:17">
      <c r="A41" s="4" t="s">
        <v>430</v>
      </c>
      <c r="M41" s="5" t="n">
        <v>2000</v>
      </c>
    </row>
    <row r="42" spans="1:17">
      <c r="A42" s="4" t="s">
        <v>431</v>
      </c>
      <c r="M42" s="8" t="n">
        <v>0.5</v>
      </c>
    </row>
    <row r="43" spans="1:17">
      <c r="A43" s="4" t="s">
        <v>433</v>
      </c>
      <c r="C43" s="4" t="s">
        <v>289</v>
      </c>
    </row>
    <row r="44" spans="1:17">
      <c r="A44" s="4" t="s">
        <v>440</v>
      </c>
      <c r="M44" s="5" t="n">
        <v>199</v>
      </c>
      <c r="N44" s="5" t="n">
        <v>997</v>
      </c>
    </row>
    <row r="45" spans="1:17">
      <c r="A45" s="4" t="s">
        <v>81</v>
      </c>
      <c r="M45" s="5" t="n">
        <v>4620</v>
      </c>
    </row>
    <row r="46" spans="1:17">
      <c r="A46" s="4" t="s">
        <v>441</v>
      </c>
      <c r="M46" s="10" t="n">
        <v>0.501</v>
      </c>
    </row>
    <row r="47" spans="1:17">
      <c r="A47" s="4" t="s">
        <v>442</v>
      </c>
      <c r="M47" s="4" t="s">
        <v>443</v>
      </c>
    </row>
    <row r="48" spans="1:17">
      <c r="A48" s="4" t="s">
        <v>444</v>
      </c>
      <c r="M48" s="4" t="s">
        <v>445</v>
      </c>
    </row>
    <row r="49" spans="1:17">
      <c r="A49" s="4" t="s">
        <v>446</v>
      </c>
      <c r="M49" s="6" t="n">
        <v>1000</v>
      </c>
    </row>
    <row r="50" spans="1:17">
      <c r="A50" s="4" t="s">
        <v>447</v>
      </c>
    </row>
    <row r="51" spans="1:17">
      <c r="A51" s="4" t="s">
        <v>426</v>
      </c>
      <c r="I51" s="5" t="n">
        <v>8000</v>
      </c>
    </row>
    <row r="52" spans="1:17">
      <c r="A52" s="4" t="s">
        <v>72</v>
      </c>
    </row>
    <row r="53" spans="1:17">
      <c r="A53" s="4" t="s">
        <v>426</v>
      </c>
      <c r="M53" s="5" t="n">
        <v>8000</v>
      </c>
      <c r="O53" s="5" t="n">
        <v>8000</v>
      </c>
    </row>
    <row r="54" spans="1:17">
      <c r="A54" s="4" t="s">
        <v>427</v>
      </c>
      <c r="M54" s="6" t="n">
        <v>1000</v>
      </c>
      <c r="O54" s="6" t="n">
        <v>1000</v>
      </c>
    </row>
    <row r="55" spans="1:17">
      <c r="A55" s="4" t="s">
        <v>81</v>
      </c>
      <c r="M55" s="5" t="n">
        <v>4620</v>
      </c>
      <c r="O55" s="5" t="n">
        <v>4819</v>
      </c>
    </row>
    <row r="56" spans="1:17">
      <c r="A56" s="4" t="s">
        <v>448</v>
      </c>
    </row>
    <row r="57" spans="1:17">
      <c r="A57" s="4" t="s">
        <v>427</v>
      </c>
      <c r="I57" s="7" t="n">
        <v>0.0001</v>
      </c>
    </row>
    <row r="58" spans="1:17">
      <c r="A58" s="4" t="s">
        <v>440</v>
      </c>
      <c r="I58" s="5" t="n">
        <v>8000</v>
      </c>
    </row>
    <row r="59" spans="1:17">
      <c r="A59" s="4" t="s">
        <v>449</v>
      </c>
      <c r="I59" s="6" t="n">
        <v>1000</v>
      </c>
    </row>
    <row r="60" spans="1:17">
      <c r="A60" s="4" t="s">
        <v>450</v>
      </c>
    </row>
    <row r="61" spans="1:17">
      <c r="A61" s="4" t="s">
        <v>431</v>
      </c>
      <c r="I61" s="8" t="n">
        <v>0.5</v>
      </c>
    </row>
    <row r="62" spans="1:17">
      <c r="A62" s="4" t="s">
        <v>451</v>
      </c>
    </row>
    <row r="63" spans="1:17">
      <c r="A63" s="4" t="s">
        <v>424</v>
      </c>
      <c r="M63" s="8" t="n">
        <v>0.75</v>
      </c>
    </row>
    <row r="64" spans="1:17">
      <c r="A64" s="4" t="s">
        <v>452</v>
      </c>
    </row>
    <row r="65" spans="1:17">
      <c r="A65" s="4" t="s">
        <v>440</v>
      </c>
      <c r="I65" s="5" t="n">
        <v>16000000</v>
      </c>
    </row>
    <row r="66" spans="1:17">
      <c r="A66" s="4" t="s">
        <v>412</v>
      </c>
      <c r="I66" s="5" t="n">
        <v>7200000</v>
      </c>
    </row>
    <row r="67" spans="1:17">
      <c r="A67" s="4" t="s">
        <v>453</v>
      </c>
    </row>
    <row r="68" spans="1:17">
      <c r="A68" s="4" t="s">
        <v>424</v>
      </c>
      <c r="M68" s="8" t="n">
        <v>0.5</v>
      </c>
    </row>
    <row r="69" spans="1:17">
      <c r="A69" s="4" t="s">
        <v>454</v>
      </c>
    </row>
    <row r="70" spans="1:17">
      <c r="A70" s="4" t="s">
        <v>430</v>
      </c>
      <c r="M70" s="5" t="n">
        <v>9240000</v>
      </c>
    </row>
    <row r="71" spans="1:17">
      <c r="A71" s="4" t="s">
        <v>431</v>
      </c>
      <c r="M71" s="8" t="n">
        <v>0.5</v>
      </c>
    </row>
    <row r="72" spans="1:17">
      <c r="A72" s="4" t="s">
        <v>455</v>
      </c>
    </row>
    <row r="73" spans="1:17">
      <c r="A73" s="4" t="s">
        <v>456</v>
      </c>
      <c r="D73" s="5" t="n">
        <v>2199259</v>
      </c>
      <c r="E73" s="5" t="n">
        <v>27272727</v>
      </c>
    </row>
    <row r="74" spans="1:17">
      <c r="A74" s="4" t="s">
        <v>425</v>
      </c>
      <c r="D74" s="8" t="n">
        <v>1.1</v>
      </c>
      <c r="E74" s="8" t="n">
        <v>1.1</v>
      </c>
      <c r="F74" s="8" t="n">
        <v>1.1</v>
      </c>
    </row>
    <row r="75" spans="1:17">
      <c r="A75" s="4" t="s">
        <v>457</v>
      </c>
      <c r="E75" s="6" t="n">
        <v>30000000</v>
      </c>
    </row>
    <row r="76" spans="1:17">
      <c r="A76" s="4" t="s">
        <v>407</v>
      </c>
      <c r="D76" s="6" t="n">
        <v>2300000</v>
      </c>
      <c r="E76" s="6" t="n">
        <v>27800000</v>
      </c>
    </row>
    <row r="77" spans="1:17">
      <c r="A77" s="4" t="s">
        <v>458</v>
      </c>
    </row>
    <row r="78" spans="1:17">
      <c r="A78" s="4" t="s">
        <v>459</v>
      </c>
      <c r="E78" s="5" t="n">
        <v>40909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4"/>
    <col customWidth="1" max="5" min="5" width="16"/>
    <col customWidth="1" max="6" min="6" width="4"/>
  </cols>
  <sheetData>
    <row r="1" spans="1:6">
      <c r="A1" s="1" t="s">
        <v>460</v>
      </c>
      <c r="C1" s="2" t="s">
        <v>1</v>
      </c>
      <c r="E1" s="2" t="s">
        <v>461</v>
      </c>
    </row>
    <row r="2" spans="1:6">
      <c r="C2" s="2" t="s">
        <v>2</v>
      </c>
      <c r="E2" s="2" t="s">
        <v>33</v>
      </c>
    </row>
    <row r="3" spans="1:6">
      <c r="A3" s="3" t="s">
        <v>462</v>
      </c>
    </row>
    <row r="4" spans="1:6">
      <c r="A4" s="4" t="s">
        <v>463</v>
      </c>
      <c r="C4" s="5" t="n">
        <v>5799</v>
      </c>
      <c r="D4" s="4" t="s">
        <v>464</v>
      </c>
      <c r="E4" s="5" t="n">
        <v>5958</v>
      </c>
      <c r="F4" s="4" t="s">
        <v>465</v>
      </c>
    </row>
    <row r="5" spans="1:6">
      <c r="A5" s="4" t="s">
        <v>466</v>
      </c>
      <c r="C5" s="4" t="s">
        <v>42</v>
      </c>
      <c r="E5" s="5" t="n">
        <v>240</v>
      </c>
    </row>
    <row r="6" spans="1:6">
      <c r="A6" s="4" t="s">
        <v>467</v>
      </c>
      <c r="C6" s="4" t="s">
        <v>42</v>
      </c>
      <c r="E6" s="4" t="s">
        <v>42</v>
      </c>
    </row>
    <row r="7" spans="1:6">
      <c r="A7" s="4" t="s">
        <v>468</v>
      </c>
      <c r="C7" s="4" t="s">
        <v>42</v>
      </c>
      <c r="E7" s="4" t="s">
        <v>42</v>
      </c>
    </row>
    <row r="8" spans="1:6">
      <c r="A8" s="4" t="s">
        <v>469</v>
      </c>
      <c r="C8" s="4" t="s">
        <v>42</v>
      </c>
      <c r="E8" s="5" t="n">
        <v>-399</v>
      </c>
    </row>
    <row r="9" spans="1:6">
      <c r="A9" s="4" t="s">
        <v>470</v>
      </c>
      <c r="B9" s="4" t="s">
        <v>464</v>
      </c>
      <c r="C9" s="5" t="n">
        <v>5799</v>
      </c>
      <c r="E9" s="5" t="n">
        <v>5799</v>
      </c>
    </row>
    <row r="10" spans="1:6"/>
    <row r="11" spans="1:6">
      <c r="A11" s="4" t="s">
        <v>464</v>
      </c>
      <c r="B11" s="4" t="s">
        <v>471</v>
      </c>
    </row>
    <row r="12" spans="1:6">
      <c r="A12" s="4" t="s">
        <v>465</v>
      </c>
      <c r="B12" s="4" t="s">
        <v>472</v>
      </c>
    </row>
  </sheetData>
  <mergeCells count="8">
    <mergeCell ref="A1:B2"/>
    <mergeCell ref="C1:D1"/>
    <mergeCell ref="E1:F1"/>
    <mergeCell ref="C2:D2"/>
    <mergeCell ref="E2:F2"/>
    <mergeCell ref="A10:E10"/>
    <mergeCell ref="B11:E11"/>
    <mergeCell ref="B12:E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4" t="s">
        <v>42</v>
      </c>
      <c r="C4" s="4" t="s">
        <v>42</v>
      </c>
      <c r="D4" s="6" t="n">
        <v>89812</v>
      </c>
      <c r="E4" s="6" t="n">
        <v>119750</v>
      </c>
    </row>
    <row r="5" spans="1:5">
      <c r="A5" s="3" t="s">
        <v>88</v>
      </c>
    </row>
    <row r="6" spans="1:5">
      <c r="A6" s="4" t="s">
        <v>89</v>
      </c>
      <c r="B6" s="5" t="n">
        <v>2671365</v>
      </c>
      <c r="C6" s="5" t="n">
        <v>1379525</v>
      </c>
      <c r="D6" s="5" t="n">
        <v>7814842</v>
      </c>
      <c r="E6" s="5" t="n">
        <v>5095110</v>
      </c>
    </row>
    <row r="7" spans="1:5">
      <c r="A7" s="4" t="s">
        <v>90</v>
      </c>
      <c r="B7" s="5" t="n">
        <v>1889892</v>
      </c>
      <c r="C7" s="5" t="n">
        <v>1574712</v>
      </c>
      <c r="D7" s="5" t="n">
        <v>5460023</v>
      </c>
      <c r="E7" s="5" t="n">
        <v>5504559</v>
      </c>
    </row>
    <row r="8" spans="1:5">
      <c r="A8" s="4" t="s">
        <v>91</v>
      </c>
      <c r="B8" s="5" t="n">
        <v>4561257</v>
      </c>
      <c r="C8" s="5" t="n">
        <v>2954237</v>
      </c>
      <c r="D8" s="5" t="n">
        <v>13274865</v>
      </c>
      <c r="E8" s="5" t="n">
        <v>10599669</v>
      </c>
    </row>
    <row r="9" spans="1:5">
      <c r="A9" s="4" t="s">
        <v>92</v>
      </c>
      <c r="B9" s="5" t="n">
        <v>-4561257</v>
      </c>
      <c r="C9" s="5" t="n">
        <v>-2954237</v>
      </c>
      <c r="D9" s="5" t="n">
        <v>-13185053</v>
      </c>
      <c r="E9" s="5" t="n">
        <v>-10479919</v>
      </c>
    </row>
    <row r="10" spans="1:5">
      <c r="A10" s="4" t="s">
        <v>93</v>
      </c>
      <c r="B10" s="4" t="s">
        <v>42</v>
      </c>
      <c r="C10" s="4" t="s">
        <v>42</v>
      </c>
      <c r="D10" s="5" t="n">
        <v>1007082</v>
      </c>
      <c r="E10" s="4" t="s">
        <v>42</v>
      </c>
    </row>
    <row r="11" spans="1:5">
      <c r="A11" s="4" t="s">
        <v>94</v>
      </c>
      <c r="B11" s="5" t="n">
        <v>156872</v>
      </c>
      <c r="C11" s="5" t="n">
        <v>18660</v>
      </c>
      <c r="D11" s="5" t="n">
        <v>378151</v>
      </c>
      <c r="E11" s="5" t="n">
        <v>23304</v>
      </c>
    </row>
    <row r="12" spans="1:5">
      <c r="A12" s="4" t="s">
        <v>95</v>
      </c>
      <c r="B12" s="5" t="n">
        <v>-4404385</v>
      </c>
      <c r="C12" s="5" t="n">
        <v>-2935577</v>
      </c>
      <c r="D12" s="5" t="n">
        <v>-11799820</v>
      </c>
      <c r="E12" s="5" t="n">
        <v>-10456615</v>
      </c>
    </row>
    <row r="13" spans="1:5">
      <c r="A13" s="4" t="s">
        <v>96</v>
      </c>
      <c r="B13" s="5" t="n">
        <v>-45041</v>
      </c>
      <c r="C13" s="5" t="n">
        <v>-146786</v>
      </c>
      <c r="D13" s="5" t="n">
        <v>-338613</v>
      </c>
      <c r="E13" s="5" t="n">
        <v>-440857</v>
      </c>
    </row>
    <row r="14" spans="1:5">
      <c r="A14" s="4" t="s">
        <v>97</v>
      </c>
      <c r="B14" s="5" t="n">
        <v>-115500</v>
      </c>
      <c r="C14" s="5" t="n">
        <v>-175075</v>
      </c>
      <c r="D14" s="5" t="n">
        <v>-349500</v>
      </c>
      <c r="E14" s="5" t="n">
        <v>-196924</v>
      </c>
    </row>
    <row r="15" spans="1:5">
      <c r="A15" s="4" t="s">
        <v>98</v>
      </c>
      <c r="B15" s="6" t="n">
        <v>-4564926</v>
      </c>
      <c r="C15" s="6" t="n">
        <v>-3257438</v>
      </c>
      <c r="D15" s="6" t="n">
        <v>-12487933</v>
      </c>
      <c r="E15" s="6" t="n">
        <v>-11094396</v>
      </c>
    </row>
    <row r="16" spans="1:5">
      <c r="A16" s="4" t="s">
        <v>99</v>
      </c>
      <c r="B16" s="8" t="n">
        <v>-0.03</v>
      </c>
      <c r="C16" s="8" t="n">
        <v>-0.03</v>
      </c>
      <c r="D16" s="8" t="n">
        <v>-0.09</v>
      </c>
      <c r="E16" s="8" t="n">
        <v>-0.12</v>
      </c>
    </row>
    <row r="17" spans="1:5">
      <c r="A17" s="4" t="s">
        <v>100</v>
      </c>
      <c r="B17" s="5" t="n">
        <v>156889602</v>
      </c>
      <c r="C17" s="5" t="n">
        <v>94697049</v>
      </c>
      <c r="D17" s="5" t="n">
        <v>139265178</v>
      </c>
      <c r="E17" s="5" t="n">
        <v>940983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3</v>
      </c>
    </row>
    <row r="2" spans="1:3">
      <c r="A2" s="3" t="s">
        <v>200</v>
      </c>
    </row>
    <row r="3" spans="1:3">
      <c r="A3" s="4" t="s">
        <v>474</v>
      </c>
      <c r="B3" s="8" t="n">
        <v>0.61</v>
      </c>
      <c r="C3" s="8" t="n">
        <v>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16"/>
    <col customWidth="1" max="3" min="3" width="80"/>
    <col customWidth="1" max="4" min="4" width="14"/>
    <col customWidth="1" max="5" min="5" width="14"/>
  </cols>
  <sheetData>
    <row r="1" spans="1:5">
      <c r="A1" s="1" t="s">
        <v>475</v>
      </c>
      <c r="B1" s="2" t="s">
        <v>476</v>
      </c>
      <c r="C1" s="2" t="s">
        <v>2</v>
      </c>
      <c r="D1" s="2" t="s">
        <v>85</v>
      </c>
      <c r="E1" s="2" t="s">
        <v>33</v>
      </c>
    </row>
    <row r="2" spans="1:5">
      <c r="A2" s="4" t="s">
        <v>477</v>
      </c>
      <c r="B2" s="4" t="s">
        <v>478</v>
      </c>
    </row>
    <row r="3" spans="1:5">
      <c r="A3" s="4" t="s">
        <v>479</v>
      </c>
      <c r="B3" s="4" t="s">
        <v>480</v>
      </c>
      <c r="E3" s="4" t="s">
        <v>480</v>
      </c>
    </row>
    <row r="4" spans="1:5">
      <c r="A4" s="4" t="s">
        <v>481</v>
      </c>
      <c r="C4" s="6" t="n">
        <v>122000</v>
      </c>
    </row>
    <row r="5" spans="1:5">
      <c r="A5" s="4" t="s">
        <v>482</v>
      </c>
      <c r="C5" s="4" t="s">
        <v>483</v>
      </c>
    </row>
    <row r="6" spans="1:5">
      <c r="A6" s="4" t="s">
        <v>484</v>
      </c>
      <c r="C6" s="4" t="s">
        <v>485</v>
      </c>
    </row>
    <row r="7" spans="1:5">
      <c r="A7" s="4" t="s">
        <v>486</v>
      </c>
      <c r="C7" s="5" t="n">
        <v>415178</v>
      </c>
      <c r="D7" s="5" t="n">
        <v>713266</v>
      </c>
    </row>
    <row r="8" spans="1:5">
      <c r="A8" s="4" t="s">
        <v>487</v>
      </c>
      <c r="C8" s="6" t="n">
        <v>238000</v>
      </c>
      <c r="D8" s="6" t="n">
        <v>485000</v>
      </c>
    </row>
    <row r="9" spans="1:5">
      <c r="A9" s="4" t="s">
        <v>488</v>
      </c>
      <c r="C9" s="5" t="n">
        <v>200000</v>
      </c>
    </row>
    <row r="10" spans="1:5">
      <c r="A10" s="4" t="s">
        <v>307</v>
      </c>
    </row>
    <row r="11" spans="1:5">
      <c r="A11" s="4" t="s">
        <v>489</v>
      </c>
      <c r="C11" s="5" t="n">
        <v>11313021</v>
      </c>
    </row>
    <row r="12" spans="1:5">
      <c r="A12" s="4" t="s">
        <v>490</v>
      </c>
      <c r="C12" s="8" t="n">
        <v>1.16</v>
      </c>
    </row>
    <row r="13" spans="1:5">
      <c r="A13" s="4" t="s">
        <v>491</v>
      </c>
      <c r="C13" s="6" t="n">
        <v>600000</v>
      </c>
    </row>
    <row r="14" spans="1:5">
      <c r="A14" s="4" t="s">
        <v>481</v>
      </c>
      <c r="C14" s="6" t="n">
        <v>3900000</v>
      </c>
    </row>
    <row r="15" spans="1:5">
      <c r="A15" s="4" t="s">
        <v>482</v>
      </c>
      <c r="C15" s="4" t="s">
        <v>492</v>
      </c>
    </row>
    <row r="16" spans="1:5">
      <c r="A16" s="4" t="s">
        <v>493</v>
      </c>
      <c r="C16" s="4" t="s">
        <v>300</v>
      </c>
    </row>
    <row r="17" spans="1:5">
      <c r="A17" s="4" t="s">
        <v>494</v>
      </c>
    </row>
    <row r="18" spans="1:5">
      <c r="A18" s="4" t="s">
        <v>495</v>
      </c>
      <c r="C18" s="4" t="s">
        <v>496</v>
      </c>
    </row>
    <row r="19" spans="1:5">
      <c r="A19" s="4" t="s">
        <v>497</v>
      </c>
    </row>
    <row r="20" spans="1:5">
      <c r="A20" s="4" t="s">
        <v>498</v>
      </c>
      <c r="C20" s="4" t="s">
        <v>499</v>
      </c>
    </row>
    <row r="21" spans="1:5">
      <c r="A21" s="4" t="s">
        <v>500</v>
      </c>
      <c r="C21" s="4" t="s">
        <v>501</v>
      </c>
    </row>
    <row r="22" spans="1:5">
      <c r="A22" s="4" t="s">
        <v>502</v>
      </c>
      <c r="C22" s="5" t="n">
        <v>22421644</v>
      </c>
    </row>
    <row r="23" spans="1:5">
      <c r="A23" s="4" t="s">
        <v>503</v>
      </c>
    </row>
    <row r="24" spans="1:5">
      <c r="A24" s="4" t="s">
        <v>504</v>
      </c>
      <c r="C24" s="4" t="s">
        <v>298</v>
      </c>
    </row>
    <row r="25" spans="1:5">
      <c r="A25" s="4" t="s">
        <v>505</v>
      </c>
    </row>
    <row r="26" spans="1:5">
      <c r="A26" s="4" t="s">
        <v>504</v>
      </c>
      <c r="C26" s="4" t="s">
        <v>5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84</v>
      </c>
      <c r="D1" s="2" t="s">
        <v>1</v>
      </c>
    </row>
    <row r="2" spans="1:5">
      <c r="B2" s="2" t="s">
        <v>2</v>
      </c>
      <c r="C2" s="2" t="s">
        <v>85</v>
      </c>
      <c r="D2" s="2" t="s">
        <v>2</v>
      </c>
      <c r="E2" s="2" t="s">
        <v>85</v>
      </c>
    </row>
    <row r="3" spans="1:5">
      <c r="A3" s="3" t="s">
        <v>508</v>
      </c>
    </row>
    <row r="4" spans="1:5">
      <c r="A4" s="4" t="s">
        <v>509</v>
      </c>
      <c r="B4" s="6" t="n">
        <v>671000</v>
      </c>
      <c r="C4" s="6" t="n">
        <v>505000</v>
      </c>
      <c r="D4" s="6" t="n">
        <v>2297483</v>
      </c>
      <c r="E4" s="6" t="n">
        <v>2803018</v>
      </c>
    </row>
    <row r="5" spans="1:5">
      <c r="A5" s="4" t="s">
        <v>510</v>
      </c>
    </row>
    <row r="6" spans="1:5">
      <c r="A6" s="3" t="s">
        <v>508</v>
      </c>
    </row>
    <row r="7" spans="1:5">
      <c r="A7" s="4" t="s">
        <v>509</v>
      </c>
      <c r="B7" s="5" t="n">
        <v>185000</v>
      </c>
      <c r="C7" s="5" t="n">
        <v>101000</v>
      </c>
      <c r="D7" s="5" t="n">
        <v>834000</v>
      </c>
      <c r="E7" s="5" t="n">
        <v>787000</v>
      </c>
    </row>
    <row r="8" spans="1:5">
      <c r="A8" s="4" t="s">
        <v>511</v>
      </c>
    </row>
    <row r="9" spans="1:5">
      <c r="A9" s="3" t="s">
        <v>508</v>
      </c>
    </row>
    <row r="10" spans="1:5">
      <c r="A10" s="4" t="s">
        <v>509</v>
      </c>
      <c r="B10" s="6" t="n">
        <v>486000</v>
      </c>
      <c r="C10" s="6" t="n">
        <v>404000</v>
      </c>
      <c r="D10" s="6" t="n">
        <v>1463000</v>
      </c>
      <c r="E10" s="6" t="n">
        <v>201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2</v>
      </c>
      <c r="B1" s="2" t="s">
        <v>1</v>
      </c>
    </row>
    <row r="2" spans="1:3">
      <c r="B2" s="2" t="s">
        <v>513</v>
      </c>
    </row>
    <row r="3" spans="1:3">
      <c r="A3" s="3" t="s">
        <v>514</v>
      </c>
    </row>
    <row r="4" spans="1:3">
      <c r="A4" s="4" t="s">
        <v>515</v>
      </c>
      <c r="B4" s="5" t="n">
        <v>22422000</v>
      </c>
      <c r="C4" s="4" t="s">
        <v>464</v>
      </c>
    </row>
    <row r="5" spans="1:3">
      <c r="A5" s="4" t="s">
        <v>516</v>
      </c>
      <c r="B5" s="5" t="n">
        <v>19132000</v>
      </c>
      <c r="C5" s="4" t="s">
        <v>465</v>
      </c>
    </row>
    <row r="6" spans="1:3">
      <c r="A6" s="4" t="s">
        <v>517</v>
      </c>
      <c r="B6" s="5" t="n">
        <v>3289000</v>
      </c>
    </row>
    <row r="7" spans="1:3"/>
    <row r="8" spans="1:3">
      <c r="A8" s="4" t="s">
        <v>464</v>
      </c>
      <c r="B8" s="4" t="s">
        <v>518</v>
      </c>
    </row>
    <row r="9" spans="1:3">
      <c r="A9" s="4" t="s">
        <v>465</v>
      </c>
      <c r="B9" s="4" t="s">
        <v>519</v>
      </c>
    </row>
  </sheetData>
  <mergeCells count="6">
    <mergeCell ref="A1:A2"/>
    <mergeCell ref="B1:C1"/>
    <mergeCell ref="B2:C2"/>
    <mergeCell ref="A7:C7"/>
    <mergeCell ref="B8:C8"/>
    <mergeCell ref="B9:C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20</v>
      </c>
      <c r="B1" s="2" t="s">
        <v>476</v>
      </c>
      <c r="C1" s="2" t="s">
        <v>33</v>
      </c>
      <c r="D1" s="2" t="s">
        <v>280</v>
      </c>
    </row>
    <row r="2" spans="1:4">
      <c r="A2" s="3" t="s">
        <v>203</v>
      </c>
    </row>
    <row r="3" spans="1:4">
      <c r="A3" s="4" t="s">
        <v>521</v>
      </c>
      <c r="D3" s="5" t="n">
        <v>4532000</v>
      </c>
    </row>
    <row r="4" spans="1:4">
      <c r="A4" s="4" t="s">
        <v>522</v>
      </c>
      <c r="B4" s="4" t="s">
        <v>480</v>
      </c>
      <c r="C4" s="4" t="s">
        <v>4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514</v>
      </c>
    </row>
    <row r="4" spans="1:2">
      <c r="A4" s="4" t="s">
        <v>525</v>
      </c>
      <c r="B4" s="5" t="n">
        <v>13457000</v>
      </c>
    </row>
    <row r="5" spans="1:2">
      <c r="A5" s="4" t="s">
        <v>526</v>
      </c>
      <c r="B5" s="5" t="n">
        <v>3595000</v>
      </c>
    </row>
    <row r="6" spans="1:2">
      <c r="A6" s="4" t="s">
        <v>527</v>
      </c>
      <c r="B6" s="4" t="s">
        <v>42</v>
      </c>
    </row>
    <row r="7" spans="1:2">
      <c r="A7" s="4" t="s">
        <v>528</v>
      </c>
      <c r="B7" s="5" t="n">
        <v>-137000</v>
      </c>
    </row>
    <row r="8" spans="1:2">
      <c r="A8" s="4" t="s">
        <v>529</v>
      </c>
      <c r="B8" s="4" t="s">
        <v>42</v>
      </c>
    </row>
    <row r="9" spans="1:2">
      <c r="A9" s="4" t="s">
        <v>530</v>
      </c>
      <c r="B9" s="5" t="n">
        <v>-56000</v>
      </c>
    </row>
    <row r="10" spans="1:2">
      <c r="A10" s="4" t="s">
        <v>531</v>
      </c>
      <c r="B10" s="5" t="n">
        <v>16859000</v>
      </c>
    </row>
    <row r="11" spans="1:2">
      <c r="A11" s="4" t="s">
        <v>532</v>
      </c>
      <c r="B11" s="8" t="n">
        <v>1.13</v>
      </c>
    </row>
    <row r="12" spans="1:2">
      <c r="A12" s="4" t="s">
        <v>533</v>
      </c>
      <c r="B12" s="11" t="n">
        <v>1.03</v>
      </c>
    </row>
    <row r="13" spans="1:2">
      <c r="A13" s="4" t="s">
        <v>534</v>
      </c>
      <c r="B13" s="4" t="s">
        <v>42</v>
      </c>
    </row>
    <row r="14" spans="1:2">
      <c r="A14" s="4" t="s">
        <v>535</v>
      </c>
      <c r="B14" s="11" t="n">
        <v>1.22</v>
      </c>
    </row>
    <row r="15" spans="1:2">
      <c r="A15" s="4" t="s">
        <v>536</v>
      </c>
      <c r="B15" s="4" t="s">
        <v>42</v>
      </c>
    </row>
    <row r="16" spans="1:2">
      <c r="A16" s="4" t="s">
        <v>537</v>
      </c>
      <c r="B16" s="11" t="n">
        <v>2.32</v>
      </c>
    </row>
    <row r="17" spans="1:2">
      <c r="A17" s="4" t="s">
        <v>538</v>
      </c>
      <c r="B17" s="8" t="n">
        <v>1.11</v>
      </c>
    </row>
    <row r="18" spans="1:2">
      <c r="A18" s="4" t="s">
        <v>539</v>
      </c>
      <c r="B18" s="4" t="s">
        <v>540</v>
      </c>
    </row>
    <row r="19" spans="1:2">
      <c r="A19" s="4" t="s">
        <v>541</v>
      </c>
      <c r="B19" s="4" t="s">
        <v>5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84</v>
      </c>
      <c r="D1" s="2" t="s">
        <v>1</v>
      </c>
    </row>
    <row r="2" spans="1:5">
      <c r="B2" s="2" t="s">
        <v>2</v>
      </c>
      <c r="C2" s="2" t="s">
        <v>85</v>
      </c>
      <c r="D2" s="2" t="s">
        <v>2</v>
      </c>
      <c r="E2" s="2" t="s">
        <v>85</v>
      </c>
    </row>
    <row r="3" spans="1:5">
      <c r="A3" s="3" t="s">
        <v>203</v>
      </c>
    </row>
    <row r="4" spans="1:5">
      <c r="A4" s="4" t="s">
        <v>544</v>
      </c>
      <c r="B4" s="4" t="s">
        <v>545</v>
      </c>
      <c r="C4" s="4" t="s">
        <v>546</v>
      </c>
      <c r="D4" s="4" t="s">
        <v>545</v>
      </c>
      <c r="E4" s="4" t="s">
        <v>546</v>
      </c>
    </row>
    <row r="5" spans="1:5">
      <c r="A5" s="4" t="s">
        <v>547</v>
      </c>
      <c r="B5" s="4" t="s">
        <v>548</v>
      </c>
      <c r="C5" s="4" t="s">
        <v>549</v>
      </c>
      <c r="D5" s="4" t="s">
        <v>550</v>
      </c>
      <c r="E5" s="4" t="s">
        <v>549</v>
      </c>
    </row>
    <row r="6" spans="1:5">
      <c r="A6" s="4" t="s">
        <v>551</v>
      </c>
      <c r="B6" s="4" t="s">
        <v>552</v>
      </c>
      <c r="C6" s="4" t="s">
        <v>553</v>
      </c>
      <c r="D6" s="4" t="s">
        <v>552</v>
      </c>
      <c r="E6" s="4" t="s">
        <v>554</v>
      </c>
    </row>
    <row r="7" spans="1:5">
      <c r="A7" s="4" t="s">
        <v>555</v>
      </c>
      <c r="B7" s="4" t="s">
        <v>556</v>
      </c>
      <c r="C7" s="4" t="s">
        <v>557</v>
      </c>
      <c r="D7" s="4" t="s">
        <v>558</v>
      </c>
      <c r="E7" s="4" t="s">
        <v>557</v>
      </c>
    </row>
    <row r="8" spans="1:5">
      <c r="A8" s="4" t="s">
        <v>559</v>
      </c>
      <c r="B8" s="4" t="s">
        <v>560</v>
      </c>
      <c r="C8" s="4" t="s">
        <v>560</v>
      </c>
      <c r="D8" s="4" t="s">
        <v>560</v>
      </c>
      <c r="E8" s="4" t="s">
        <v>560</v>
      </c>
    </row>
    <row r="9" spans="1:5">
      <c r="A9" s="4" t="s">
        <v>561</v>
      </c>
      <c r="B9" s="4" t="s">
        <v>562</v>
      </c>
      <c r="C9" s="4" t="s">
        <v>562</v>
      </c>
      <c r="D9" s="4" t="s">
        <v>562</v>
      </c>
      <c r="E9" s="4" t="s">
        <v>5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22"/>
    <col customWidth="1" max="5" min="5" width="36"/>
    <col customWidth="1" max="6" min="6" width="29"/>
    <col customWidth="1" max="7" min="7" width="13"/>
  </cols>
  <sheetData>
    <row r="1" spans="1:7">
      <c r="A1" s="1" t="s">
        <v>101</v>
      </c>
      <c r="B1" s="2" t="s">
        <v>102</v>
      </c>
      <c r="C1" s="2" t="s">
        <v>103</v>
      </c>
      <c r="D1" s="2" t="s">
        <v>104</v>
      </c>
      <c r="E1" s="2" t="s">
        <v>105</v>
      </c>
      <c r="F1" s="2" t="s">
        <v>106</v>
      </c>
      <c r="G1" s="2" t="s">
        <v>107</v>
      </c>
    </row>
    <row r="2" spans="1:7">
      <c r="A2" s="4" t="s">
        <v>108</v>
      </c>
      <c r="B2" s="6" t="n">
        <v>5716825</v>
      </c>
      <c r="C2" s="4" t="s">
        <v>42</v>
      </c>
      <c r="D2" s="6" t="n">
        <v>9335</v>
      </c>
      <c r="E2" s="6" t="n">
        <v>56230347</v>
      </c>
      <c r="F2" s="6" t="n">
        <v>-51274542</v>
      </c>
      <c r="G2" s="6" t="n">
        <v>10681965</v>
      </c>
    </row>
    <row r="3" spans="1:7">
      <c r="A3" s="4" t="s">
        <v>109</v>
      </c>
      <c r="B3" s="5" t="n">
        <v>1502858</v>
      </c>
      <c r="C3" s="4" t="s">
        <v>42</v>
      </c>
      <c r="D3" s="5" t="n">
        <v>93371129</v>
      </c>
    </row>
    <row r="4" spans="1:7">
      <c r="A4" s="4" t="s">
        <v>110</v>
      </c>
      <c r="B4" s="4" t="s">
        <v>42</v>
      </c>
      <c r="C4" s="4" t="s">
        <v>42</v>
      </c>
      <c r="D4" s="4" t="s">
        <v>42</v>
      </c>
      <c r="E4" s="5" t="n">
        <v>2317801</v>
      </c>
      <c r="F4" s="4" t="s">
        <v>42</v>
      </c>
      <c r="G4" s="5" t="n">
        <v>2317801</v>
      </c>
    </row>
    <row r="5" spans="1:7">
      <c r="A5" s="4" t="s">
        <v>111</v>
      </c>
      <c r="B5" s="4" t="s">
        <v>42</v>
      </c>
      <c r="C5" s="4" t="s">
        <v>42</v>
      </c>
      <c r="D5" s="6" t="n">
        <v>73</v>
      </c>
      <c r="E5" s="5" t="n">
        <v>534743</v>
      </c>
      <c r="F5" s="4" t="s">
        <v>42</v>
      </c>
      <c r="G5" s="5" t="n">
        <v>534816</v>
      </c>
    </row>
    <row r="6" spans="1:7">
      <c r="A6" s="4" t="s">
        <v>112</v>
      </c>
      <c r="B6" s="4" t="s">
        <v>42</v>
      </c>
      <c r="C6" s="4" t="s">
        <v>42</v>
      </c>
      <c r="D6" s="5" t="n">
        <v>713266</v>
      </c>
    </row>
    <row r="7" spans="1:7">
      <c r="A7" s="4" t="s">
        <v>113</v>
      </c>
      <c r="B7" s="6" t="n">
        <v>-133139</v>
      </c>
      <c r="C7" s="4" t="s">
        <v>42</v>
      </c>
      <c r="D7" s="6" t="n">
        <v>35</v>
      </c>
      <c r="E7" s="5" t="n">
        <v>133104</v>
      </c>
      <c r="F7" s="4" t="s">
        <v>42</v>
      </c>
      <c r="G7" s="4" t="s">
        <v>42</v>
      </c>
    </row>
    <row r="8" spans="1:7">
      <c r="A8" s="4" t="s">
        <v>114</v>
      </c>
      <c r="B8" s="5" t="n">
        <v>-35000</v>
      </c>
      <c r="C8" s="4" t="s">
        <v>42</v>
      </c>
      <c r="D8" s="5" t="n">
        <v>350000</v>
      </c>
    </row>
    <row r="9" spans="1:7">
      <c r="A9" s="4" t="s">
        <v>115</v>
      </c>
      <c r="B9" s="4" t="s">
        <v>42</v>
      </c>
      <c r="C9" s="6" t="n">
        <v>-868221</v>
      </c>
      <c r="D9" s="6" t="n">
        <v>199</v>
      </c>
      <c r="E9" s="5" t="n">
        <v>868022</v>
      </c>
      <c r="F9" s="4" t="s">
        <v>42</v>
      </c>
      <c r="G9" s="4" t="s">
        <v>42</v>
      </c>
    </row>
    <row r="10" spans="1:7">
      <c r="A10" s="4" t="s">
        <v>116</v>
      </c>
      <c r="B10" s="4" t="s">
        <v>42</v>
      </c>
      <c r="C10" s="5" t="n">
        <v>-997</v>
      </c>
      <c r="D10" s="5" t="n">
        <v>1994000</v>
      </c>
    </row>
    <row r="11" spans="1:7">
      <c r="A11" s="4" t="s">
        <v>117</v>
      </c>
      <c r="B11" s="4" t="s">
        <v>42</v>
      </c>
      <c r="C11" s="4" t="s">
        <v>42</v>
      </c>
      <c r="D11" s="6" t="n">
        <v>3</v>
      </c>
      <c r="E11" s="5" t="n">
        <v>13997</v>
      </c>
      <c r="F11" s="5" t="n">
        <v>-587143</v>
      </c>
      <c r="G11" s="5" t="n">
        <v>-573143</v>
      </c>
    </row>
    <row r="12" spans="1:7">
      <c r="A12" s="4" t="s">
        <v>118</v>
      </c>
      <c r="B12" s="4" t="s">
        <v>42</v>
      </c>
      <c r="C12" s="4" t="s">
        <v>42</v>
      </c>
      <c r="D12" s="5" t="n">
        <v>28000</v>
      </c>
    </row>
    <row r="13" spans="1:7">
      <c r="A13" s="4" t="s">
        <v>119</v>
      </c>
      <c r="B13" s="4" t="s">
        <v>42</v>
      </c>
      <c r="C13" s="6" t="n">
        <v>6966668</v>
      </c>
      <c r="D13" s="4" t="s">
        <v>42</v>
      </c>
      <c r="E13" s="4" t="s">
        <v>42</v>
      </c>
      <c r="F13" s="4" t="s">
        <v>42</v>
      </c>
      <c r="G13" s="5" t="n">
        <v>6966668</v>
      </c>
    </row>
    <row r="14" spans="1:7">
      <c r="A14" s="4" t="s">
        <v>120</v>
      </c>
      <c r="B14" s="4" t="s">
        <v>42</v>
      </c>
      <c r="C14" s="5" t="n">
        <v>8000</v>
      </c>
      <c r="D14" s="4" t="s">
        <v>42</v>
      </c>
    </row>
    <row r="15" spans="1:7">
      <c r="A15" s="4" t="s">
        <v>121</v>
      </c>
      <c r="B15" s="4" t="s">
        <v>42</v>
      </c>
      <c r="C15" s="4" t="s">
        <v>42</v>
      </c>
      <c r="D15" s="6" t="n">
        <v>124</v>
      </c>
      <c r="E15" s="5" t="n">
        <v>739032</v>
      </c>
      <c r="F15" s="4" t="s">
        <v>42</v>
      </c>
      <c r="G15" s="5" t="n">
        <v>739156</v>
      </c>
    </row>
    <row r="16" spans="1:7">
      <c r="A16" s="4" t="s">
        <v>122</v>
      </c>
      <c r="B16" s="4" t="s">
        <v>42</v>
      </c>
      <c r="C16" s="4" t="s">
        <v>42</v>
      </c>
      <c r="D16" s="5" t="n">
        <v>1240848</v>
      </c>
    </row>
    <row r="17" spans="1:7">
      <c r="A17" s="4" t="s">
        <v>123</v>
      </c>
      <c r="B17" s="4" t="s">
        <v>42</v>
      </c>
      <c r="C17" s="4" t="s">
        <v>42</v>
      </c>
      <c r="D17" s="4" t="s">
        <v>42</v>
      </c>
      <c r="E17" s="5" t="n">
        <v>89582</v>
      </c>
      <c r="F17" s="4" t="s">
        <v>42</v>
      </c>
      <c r="G17" s="5" t="n">
        <v>89582</v>
      </c>
    </row>
    <row r="18" spans="1:7">
      <c r="A18" s="4" t="s">
        <v>124</v>
      </c>
      <c r="B18" s="4" t="s">
        <v>42</v>
      </c>
      <c r="C18" s="4" t="s">
        <v>42</v>
      </c>
      <c r="D18" s="4" t="s">
        <v>42</v>
      </c>
      <c r="E18" s="4" t="s">
        <v>42</v>
      </c>
      <c r="F18" s="5" t="n">
        <v>-10456615</v>
      </c>
      <c r="G18" s="5" t="n">
        <v>-10456615</v>
      </c>
    </row>
    <row r="19" spans="1:7">
      <c r="A19" s="4" t="s">
        <v>125</v>
      </c>
      <c r="B19" s="6" t="n">
        <v>5583686</v>
      </c>
      <c r="C19" s="6" t="n">
        <v>6098447</v>
      </c>
      <c r="D19" s="6" t="n">
        <v>9769</v>
      </c>
      <c r="E19" s="5" t="n">
        <v>60926628</v>
      </c>
      <c r="F19" s="5" t="n">
        <v>-62318300</v>
      </c>
      <c r="G19" s="5" t="n">
        <v>10300230</v>
      </c>
    </row>
    <row r="20" spans="1:7">
      <c r="A20" s="4" t="s">
        <v>126</v>
      </c>
      <c r="B20" s="5" t="n">
        <v>1467858</v>
      </c>
      <c r="C20" s="5" t="n">
        <v>7003</v>
      </c>
      <c r="D20" s="5" t="n">
        <v>97697243</v>
      </c>
    </row>
    <row r="21" spans="1:7">
      <c r="A21" s="4" t="s">
        <v>127</v>
      </c>
      <c r="B21" s="6" t="n">
        <v>5583686</v>
      </c>
      <c r="C21" s="6" t="n">
        <v>6944897</v>
      </c>
      <c r="D21" s="6" t="n">
        <v>9423</v>
      </c>
      <c r="E21" s="5" t="n">
        <v>58784330</v>
      </c>
      <c r="F21" s="5" t="n">
        <v>-58795579</v>
      </c>
      <c r="G21" s="5" t="n">
        <v>12526757</v>
      </c>
    </row>
    <row r="22" spans="1:7">
      <c r="A22" s="4" t="s">
        <v>128</v>
      </c>
      <c r="B22" s="5" t="n">
        <v>1467858</v>
      </c>
      <c r="C22" s="5" t="n">
        <v>7975</v>
      </c>
      <c r="D22" s="5" t="n">
        <v>94236918</v>
      </c>
    </row>
    <row r="23" spans="1:7">
      <c r="A23" s="4" t="s">
        <v>110</v>
      </c>
      <c r="B23" s="4" t="s">
        <v>42</v>
      </c>
      <c r="C23" s="4" t="s">
        <v>42</v>
      </c>
      <c r="D23" s="4" t="s">
        <v>42</v>
      </c>
      <c r="E23" s="5" t="n">
        <v>361599</v>
      </c>
      <c r="F23" s="4" t="s">
        <v>42</v>
      </c>
      <c r="G23" s="5" t="n">
        <v>361599</v>
      </c>
    </row>
    <row r="24" spans="1:7">
      <c r="A24" s="4" t="s">
        <v>111</v>
      </c>
      <c r="B24" s="4" t="s">
        <v>42</v>
      </c>
      <c r="C24" s="4" t="s">
        <v>42</v>
      </c>
      <c r="D24" s="6" t="n">
        <v>28</v>
      </c>
      <c r="E24" s="5" t="n">
        <v>195411</v>
      </c>
      <c r="F24" s="4" t="s">
        <v>42</v>
      </c>
      <c r="G24" s="5" t="n">
        <v>195439</v>
      </c>
    </row>
    <row r="25" spans="1:7">
      <c r="A25" s="4" t="s">
        <v>112</v>
      </c>
      <c r="B25" s="4" t="s">
        <v>42</v>
      </c>
      <c r="C25" s="4" t="s">
        <v>42</v>
      </c>
      <c r="D25" s="5" t="n">
        <v>275477</v>
      </c>
    </row>
    <row r="26" spans="1:7">
      <c r="A26" s="4" t="s">
        <v>115</v>
      </c>
      <c r="B26" s="4" t="s">
        <v>42</v>
      </c>
      <c r="C26" s="6" t="n">
        <v>-846450</v>
      </c>
      <c r="D26" s="6" t="n">
        <v>194</v>
      </c>
      <c r="E26" s="5" t="n">
        <v>846256</v>
      </c>
      <c r="F26" s="4" t="s">
        <v>42</v>
      </c>
      <c r="G26" s="4" t="s">
        <v>42</v>
      </c>
    </row>
    <row r="27" spans="1:7">
      <c r="A27" s="4" t="s">
        <v>116</v>
      </c>
      <c r="B27" s="4" t="s">
        <v>42</v>
      </c>
      <c r="C27" s="5" t="n">
        <v>-972</v>
      </c>
      <c r="D27" s="5" t="n">
        <v>1944000</v>
      </c>
    </row>
    <row r="28" spans="1:7">
      <c r="A28" s="4" t="s">
        <v>117</v>
      </c>
      <c r="B28" s="4" t="s">
        <v>42</v>
      </c>
      <c r="C28" s="4" t="s">
        <v>42</v>
      </c>
      <c r="D28" s="4" t="s">
        <v>42</v>
      </c>
      <c r="E28" s="4" t="s">
        <v>42</v>
      </c>
      <c r="F28" s="5" t="n">
        <v>-587143</v>
      </c>
      <c r="G28" s="5" t="n">
        <v>-587143</v>
      </c>
    </row>
    <row r="29" spans="1:7">
      <c r="A29" s="4" t="s">
        <v>121</v>
      </c>
      <c r="B29" s="4" t="s">
        <v>42</v>
      </c>
      <c r="C29" s="4" t="s">
        <v>42</v>
      </c>
      <c r="D29" s="6" t="n">
        <v>124</v>
      </c>
      <c r="E29" s="5" t="n">
        <v>739032</v>
      </c>
      <c r="F29" s="4" t="s">
        <v>42</v>
      </c>
      <c r="G29" s="5" t="n">
        <v>739156</v>
      </c>
    </row>
    <row r="30" spans="1:7">
      <c r="A30" s="4" t="s">
        <v>122</v>
      </c>
      <c r="B30" s="4" t="s">
        <v>42</v>
      </c>
      <c r="C30" s="4" t="s">
        <v>42</v>
      </c>
      <c r="D30" s="5" t="n">
        <v>1240848</v>
      </c>
    </row>
    <row r="31" spans="1:7">
      <c r="A31" s="4" t="s">
        <v>124</v>
      </c>
      <c r="B31" s="4" t="s">
        <v>42</v>
      </c>
      <c r="C31" s="4" t="s">
        <v>42</v>
      </c>
      <c r="D31" s="4" t="s">
        <v>42</v>
      </c>
      <c r="E31" s="4" t="s">
        <v>42</v>
      </c>
      <c r="F31" s="5" t="n">
        <v>-2935578</v>
      </c>
      <c r="G31" s="5" t="n">
        <v>-2935577</v>
      </c>
    </row>
    <row r="32" spans="1:7">
      <c r="A32" s="4" t="s">
        <v>125</v>
      </c>
      <c r="B32" s="6" t="n">
        <v>5583686</v>
      </c>
      <c r="C32" s="6" t="n">
        <v>6098447</v>
      </c>
      <c r="D32" s="6" t="n">
        <v>9769</v>
      </c>
      <c r="E32" s="5" t="n">
        <v>60926628</v>
      </c>
      <c r="F32" s="5" t="n">
        <v>-62318300</v>
      </c>
      <c r="G32" s="5" t="n">
        <v>10300230</v>
      </c>
    </row>
    <row r="33" spans="1:7">
      <c r="A33" s="4" t="s">
        <v>126</v>
      </c>
      <c r="B33" s="5" t="n">
        <v>1467858</v>
      </c>
      <c r="C33" s="5" t="n">
        <v>7003</v>
      </c>
      <c r="D33" s="5" t="n">
        <v>97697243</v>
      </c>
    </row>
    <row r="34" spans="1:7">
      <c r="A34" s="4" t="s">
        <v>129</v>
      </c>
      <c r="B34" s="6" t="n">
        <v>5583686</v>
      </c>
      <c r="C34" s="6" t="n">
        <v>4196547</v>
      </c>
      <c r="D34" s="6" t="n">
        <v>11329</v>
      </c>
      <c r="E34" s="5" t="n">
        <v>72294921</v>
      </c>
      <c r="F34" s="5" t="n">
        <v>-65944759</v>
      </c>
      <c r="G34" s="5" t="n">
        <v>16141724</v>
      </c>
    </row>
    <row r="35" spans="1:7">
      <c r="A35" s="4" t="s">
        <v>130</v>
      </c>
      <c r="B35" s="5" t="n">
        <v>1467858</v>
      </c>
      <c r="C35" s="5" t="n">
        <v>4819</v>
      </c>
      <c r="D35" s="5" t="n">
        <v>113287670</v>
      </c>
    </row>
    <row r="36" spans="1:7">
      <c r="A36" s="4" t="s">
        <v>110</v>
      </c>
      <c r="B36" s="4" t="s">
        <v>42</v>
      </c>
      <c r="C36" s="4" t="s">
        <v>42</v>
      </c>
      <c r="D36" s="4" t="s">
        <v>42</v>
      </c>
      <c r="E36" s="5" t="n">
        <v>2059373</v>
      </c>
      <c r="F36" s="4" t="s">
        <v>42</v>
      </c>
      <c r="G36" s="5" t="n">
        <v>2059373</v>
      </c>
    </row>
    <row r="37" spans="1:7">
      <c r="A37" s="4" t="s">
        <v>111</v>
      </c>
      <c r="B37" s="4" t="s">
        <v>42</v>
      </c>
      <c r="C37" s="4" t="s">
        <v>42</v>
      </c>
      <c r="D37" s="6" t="n">
        <v>41</v>
      </c>
      <c r="E37" s="5" t="n">
        <v>301838</v>
      </c>
      <c r="F37" s="4" t="s">
        <v>42</v>
      </c>
      <c r="G37" s="5" t="n">
        <v>301879</v>
      </c>
    </row>
    <row r="38" spans="1:7">
      <c r="A38" s="4" t="s">
        <v>112</v>
      </c>
      <c r="B38" s="4" t="s">
        <v>42</v>
      </c>
      <c r="C38" s="4" t="s">
        <v>42</v>
      </c>
      <c r="D38" s="5" t="n">
        <v>415178</v>
      </c>
    </row>
    <row r="39" spans="1:7">
      <c r="A39" s="4" t="s">
        <v>113</v>
      </c>
      <c r="B39" s="6" t="n">
        <v>-5583686</v>
      </c>
      <c r="C39" s="4" t="s">
        <v>42</v>
      </c>
      <c r="D39" s="6" t="n">
        <v>1468</v>
      </c>
      <c r="E39" s="5" t="n">
        <v>5582218</v>
      </c>
      <c r="F39" s="4" t="s">
        <v>42</v>
      </c>
      <c r="G39" s="4" t="s">
        <v>42</v>
      </c>
    </row>
    <row r="40" spans="1:7">
      <c r="A40" s="4" t="s">
        <v>114</v>
      </c>
      <c r="B40" s="5" t="n">
        <v>-1467858</v>
      </c>
      <c r="C40" s="4" t="s">
        <v>42</v>
      </c>
      <c r="D40" s="5" t="n">
        <v>14678580</v>
      </c>
    </row>
    <row r="41" spans="1:7">
      <c r="A41" s="4" t="s">
        <v>115</v>
      </c>
      <c r="B41" s="4" t="s">
        <v>42</v>
      </c>
      <c r="C41" s="6" t="n">
        <v>-173296</v>
      </c>
      <c r="D41" s="6" t="n">
        <v>40</v>
      </c>
      <c r="E41" s="5" t="n">
        <v>173256</v>
      </c>
      <c r="F41" s="4" t="s">
        <v>42</v>
      </c>
      <c r="G41" s="4" t="s">
        <v>42</v>
      </c>
    </row>
    <row r="42" spans="1:7">
      <c r="A42" s="4" t="s">
        <v>116</v>
      </c>
      <c r="B42" s="4" t="s">
        <v>42</v>
      </c>
      <c r="C42" s="5" t="n">
        <v>-199</v>
      </c>
      <c r="D42" s="5" t="n">
        <v>398000</v>
      </c>
    </row>
    <row r="43" spans="1:7">
      <c r="A43" s="4" t="s">
        <v>117</v>
      </c>
      <c r="B43" s="4" t="s">
        <v>42</v>
      </c>
      <c r="C43" s="4" t="s">
        <v>42</v>
      </c>
      <c r="D43" s="6" t="n">
        <v>446</v>
      </c>
      <c r="E43" s="5" t="n">
        <v>2233983</v>
      </c>
      <c r="F43" s="5" t="n">
        <v>-1060145</v>
      </c>
      <c r="G43" s="5" t="n">
        <v>1174284</v>
      </c>
    </row>
    <row r="44" spans="1:7">
      <c r="A44" s="4" t="s">
        <v>118</v>
      </c>
      <c r="B44" s="4" t="s">
        <v>42</v>
      </c>
      <c r="C44" s="4" t="s">
        <v>42</v>
      </c>
      <c r="D44" s="5" t="n">
        <v>4468860</v>
      </c>
    </row>
    <row r="45" spans="1:7">
      <c r="A45" s="4" t="s">
        <v>131</v>
      </c>
      <c r="B45" s="4" t="s">
        <v>42</v>
      </c>
      <c r="C45" s="4" t="s">
        <v>42</v>
      </c>
      <c r="D45" s="6" t="n">
        <v>2947</v>
      </c>
      <c r="E45" s="5" t="n">
        <v>30100359</v>
      </c>
      <c r="F45" s="4" t="s">
        <v>42</v>
      </c>
      <c r="G45" s="5" t="n">
        <v>30103306</v>
      </c>
    </row>
    <row r="46" spans="1:7">
      <c r="A46" s="4" t="s">
        <v>132</v>
      </c>
      <c r="B46" s="4" t="s">
        <v>42</v>
      </c>
      <c r="C46" s="4" t="s">
        <v>42</v>
      </c>
      <c r="D46" s="5" t="n">
        <v>29471986</v>
      </c>
    </row>
    <row r="47" spans="1:7">
      <c r="A47" s="4" t="s">
        <v>124</v>
      </c>
      <c r="B47" s="4" t="s">
        <v>42</v>
      </c>
      <c r="C47" s="4" t="s">
        <v>42</v>
      </c>
      <c r="D47" s="4" t="s">
        <v>42</v>
      </c>
      <c r="E47" s="4" t="s">
        <v>42</v>
      </c>
      <c r="F47" s="5" t="n">
        <v>-11799820</v>
      </c>
      <c r="G47" s="5" t="n">
        <v>-11799820</v>
      </c>
    </row>
    <row r="48" spans="1:7">
      <c r="A48" s="4" t="s">
        <v>133</v>
      </c>
      <c r="B48" s="4" t="s">
        <v>42</v>
      </c>
      <c r="C48" s="6" t="n">
        <v>4023251</v>
      </c>
      <c r="D48" s="6" t="n">
        <v>16271</v>
      </c>
      <c r="E48" s="5" t="n">
        <v>112745948</v>
      </c>
      <c r="F48" s="5" t="n">
        <v>-78804724</v>
      </c>
      <c r="G48" s="5" t="n">
        <v>37980746</v>
      </c>
    </row>
    <row r="49" spans="1:7">
      <c r="A49" s="4" t="s">
        <v>134</v>
      </c>
      <c r="B49" s="4" t="s">
        <v>42</v>
      </c>
      <c r="C49" s="5" t="n">
        <v>4620</v>
      </c>
      <c r="D49" s="5" t="n">
        <v>162720274</v>
      </c>
    </row>
    <row r="50" spans="1:7">
      <c r="A50" s="4" t="s">
        <v>135</v>
      </c>
      <c r="B50" s="6" t="n">
        <v>5583686</v>
      </c>
      <c r="C50" s="6" t="n">
        <v>4031959</v>
      </c>
      <c r="D50" s="6" t="n">
        <v>14420</v>
      </c>
      <c r="E50" s="5" t="n">
        <v>104601220</v>
      </c>
      <c r="F50" s="5" t="n">
        <v>-73813195</v>
      </c>
      <c r="G50" s="5" t="n">
        <v>40418090</v>
      </c>
    </row>
    <row r="51" spans="1:7">
      <c r="A51" s="4" t="s">
        <v>136</v>
      </c>
      <c r="B51" s="5" t="n">
        <v>1467858</v>
      </c>
      <c r="C51" s="5" t="n">
        <v>4630</v>
      </c>
      <c r="D51" s="5" t="n">
        <v>144205850</v>
      </c>
    </row>
    <row r="52" spans="1:7">
      <c r="A52" s="4" t="s">
        <v>110</v>
      </c>
      <c r="B52" s="4" t="s">
        <v>42</v>
      </c>
      <c r="C52" s="4" t="s">
        <v>42</v>
      </c>
      <c r="D52" s="4" t="s">
        <v>42</v>
      </c>
      <c r="E52" s="5" t="n">
        <v>608129</v>
      </c>
      <c r="F52" s="4" t="s">
        <v>42</v>
      </c>
      <c r="G52" s="5" t="n">
        <v>608129</v>
      </c>
    </row>
    <row r="53" spans="1:7">
      <c r="A53" s="4" t="s">
        <v>111</v>
      </c>
      <c r="B53" s="4" t="s">
        <v>42</v>
      </c>
      <c r="C53" s="4" t="s">
        <v>42</v>
      </c>
      <c r="D53" s="6" t="n">
        <v>29</v>
      </c>
      <c r="E53" s="5" t="n">
        <v>184597</v>
      </c>
      <c r="F53" s="4" t="s">
        <v>42</v>
      </c>
      <c r="G53" s="5" t="n">
        <v>184626</v>
      </c>
    </row>
    <row r="54" spans="1:7">
      <c r="A54" s="4" t="s">
        <v>112</v>
      </c>
      <c r="B54" s="4" t="s">
        <v>42</v>
      </c>
      <c r="C54" s="4" t="s">
        <v>42</v>
      </c>
      <c r="D54" s="5" t="n">
        <v>292984</v>
      </c>
    </row>
    <row r="55" spans="1:7">
      <c r="A55" s="4" t="s">
        <v>113</v>
      </c>
      <c r="B55" s="6" t="n">
        <v>-5583686</v>
      </c>
      <c r="C55" s="4" t="s">
        <v>42</v>
      </c>
      <c r="D55" s="6" t="n">
        <v>1468</v>
      </c>
      <c r="E55" s="5" t="n">
        <v>5582218</v>
      </c>
      <c r="F55" s="4" t="s">
        <v>42</v>
      </c>
      <c r="G55" s="4" t="s">
        <v>42</v>
      </c>
    </row>
    <row r="56" spans="1:7">
      <c r="A56" s="4" t="s">
        <v>114</v>
      </c>
      <c r="B56" s="5" t="n">
        <v>-1467858</v>
      </c>
      <c r="C56" s="4" t="s">
        <v>42</v>
      </c>
      <c r="D56" s="5" t="n">
        <v>14678580</v>
      </c>
    </row>
    <row r="57" spans="1:7">
      <c r="A57" s="4" t="s">
        <v>115</v>
      </c>
      <c r="B57" s="4" t="s">
        <v>42</v>
      </c>
      <c r="C57" s="6" t="n">
        <v>-8708</v>
      </c>
      <c r="D57" s="6" t="n">
        <v>2</v>
      </c>
      <c r="E57" s="5" t="n">
        <v>8706</v>
      </c>
      <c r="F57" s="4" t="s">
        <v>42</v>
      </c>
      <c r="G57" s="4" t="s">
        <v>42</v>
      </c>
    </row>
    <row r="58" spans="1:7">
      <c r="A58" s="4" t="s">
        <v>116</v>
      </c>
      <c r="B58" s="4" t="s">
        <v>42</v>
      </c>
      <c r="C58" s="5" t="n">
        <v>-10</v>
      </c>
      <c r="D58" s="5" t="n">
        <v>20000</v>
      </c>
    </row>
    <row r="59" spans="1:7">
      <c r="A59" s="4" t="s">
        <v>117</v>
      </c>
      <c r="B59" s="4" t="s">
        <v>42</v>
      </c>
      <c r="C59" s="4" t="s">
        <v>42</v>
      </c>
      <c r="D59" s="6" t="n">
        <v>352</v>
      </c>
      <c r="E59" s="5" t="n">
        <v>1761078</v>
      </c>
      <c r="F59" s="5" t="n">
        <v>-587144</v>
      </c>
      <c r="G59" s="5" t="n">
        <v>1174286</v>
      </c>
    </row>
    <row r="60" spans="1:7">
      <c r="A60" s="4" t="s">
        <v>118</v>
      </c>
      <c r="B60" s="4" t="s">
        <v>42</v>
      </c>
      <c r="C60" s="4" t="s">
        <v>42</v>
      </c>
      <c r="D60" s="5" t="n">
        <v>3522860</v>
      </c>
    </row>
    <row r="61" spans="1:7">
      <c r="A61" s="4" t="s">
        <v>124</v>
      </c>
      <c r="B61" s="4" t="s">
        <v>42</v>
      </c>
      <c r="C61" s="4" t="s">
        <v>42</v>
      </c>
      <c r="D61" s="4" t="s">
        <v>42</v>
      </c>
      <c r="E61" s="4" t="s">
        <v>42</v>
      </c>
      <c r="F61" s="5" t="n">
        <v>-4404385</v>
      </c>
      <c r="G61" s="5" t="n">
        <v>-4404385</v>
      </c>
    </row>
    <row r="62" spans="1:7">
      <c r="A62" s="4" t="s">
        <v>133</v>
      </c>
      <c r="B62" s="4" t="s">
        <v>42</v>
      </c>
      <c r="C62" s="6" t="n">
        <v>4023251</v>
      </c>
      <c r="D62" s="6" t="n">
        <v>16271</v>
      </c>
      <c r="E62" s="6" t="n">
        <v>112745948</v>
      </c>
      <c r="F62" s="6" t="n">
        <v>-78804724</v>
      </c>
      <c r="G62" s="6" t="n">
        <v>37980746</v>
      </c>
    </row>
    <row r="63" spans="1:7">
      <c r="A63" s="4" t="s">
        <v>134</v>
      </c>
      <c r="B63" s="4" t="s">
        <v>42</v>
      </c>
      <c r="C63" s="5" t="n">
        <v>4620</v>
      </c>
      <c r="D63" s="5" t="n">
        <v>162720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5</v>
      </c>
    </row>
    <row r="3" spans="1:3">
      <c r="A3" s="4" t="s">
        <v>138</v>
      </c>
      <c r="B3" s="6" t="n">
        <v>2315878</v>
      </c>
    </row>
    <row r="4" spans="1:3">
      <c r="A4" s="4" t="s">
        <v>139</v>
      </c>
    </row>
    <row r="5" spans="1:3">
      <c r="A5" s="4" t="s">
        <v>138</v>
      </c>
      <c r="C5" s="6" t="n">
        <v>943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85</v>
      </c>
    </row>
    <row r="3" spans="1:3">
      <c r="A3" s="3" t="s">
        <v>141</v>
      </c>
    </row>
    <row r="4" spans="1:3">
      <c r="A4" s="4" t="s">
        <v>95</v>
      </c>
      <c r="B4" s="6" t="n">
        <v>-11799820</v>
      </c>
      <c r="C4" s="6" t="n">
        <v>-10456615</v>
      </c>
    </row>
    <row r="5" spans="1:3">
      <c r="A5" s="3" t="s">
        <v>142</v>
      </c>
    </row>
    <row r="6" spans="1:3">
      <c r="A6" s="4" t="s">
        <v>143</v>
      </c>
      <c r="B6" s="5" t="n">
        <v>148918</v>
      </c>
      <c r="C6" s="5" t="n">
        <v>156565</v>
      </c>
    </row>
    <row r="7" spans="1:3">
      <c r="A7" s="4" t="s">
        <v>144</v>
      </c>
      <c r="B7" s="5" t="n">
        <v>6417</v>
      </c>
      <c r="C7" s="4" t="s">
        <v>42</v>
      </c>
    </row>
    <row r="8" spans="1:3">
      <c r="A8" s="4" t="s">
        <v>145</v>
      </c>
      <c r="B8" s="5" t="n">
        <v>336192</v>
      </c>
      <c r="C8" s="4" t="s">
        <v>42</v>
      </c>
    </row>
    <row r="9" spans="1:3">
      <c r="A9" s="4" t="s">
        <v>146</v>
      </c>
      <c r="B9" s="5" t="n">
        <v>97794</v>
      </c>
      <c r="C9" s="4" t="s">
        <v>42</v>
      </c>
    </row>
    <row r="10" spans="1:3">
      <c r="A10" s="4" t="s">
        <v>147</v>
      </c>
      <c r="B10" s="4" t="s">
        <v>42</v>
      </c>
      <c r="C10" s="5" t="n">
        <v>46262</v>
      </c>
    </row>
    <row r="11" spans="1:3">
      <c r="A11" s="4" t="s">
        <v>148</v>
      </c>
      <c r="B11" s="5" t="n">
        <v>2297483</v>
      </c>
      <c r="C11" s="5" t="n">
        <v>2803018</v>
      </c>
    </row>
    <row r="12" spans="1:3">
      <c r="A12" s="3" t="s">
        <v>149</v>
      </c>
    </row>
    <row r="13" spans="1:3">
      <c r="A13" s="4" t="s">
        <v>150</v>
      </c>
      <c r="B13" s="5" t="n">
        <v>-262405</v>
      </c>
      <c r="C13" s="4" t="s">
        <v>42</v>
      </c>
    </row>
    <row r="14" spans="1:3">
      <c r="A14" s="4" t="s">
        <v>37</v>
      </c>
      <c r="B14" s="5" t="n">
        <v>-783715</v>
      </c>
      <c r="C14" s="5" t="n">
        <v>258914</v>
      </c>
    </row>
    <row r="15" spans="1:3">
      <c r="A15" s="4" t="s">
        <v>50</v>
      </c>
      <c r="B15" s="5" t="n">
        <v>390148</v>
      </c>
      <c r="C15" s="5" t="n">
        <v>-279416</v>
      </c>
    </row>
    <row r="16" spans="1:3">
      <c r="A16" s="4" t="s">
        <v>151</v>
      </c>
      <c r="B16" s="5" t="n">
        <v>375899</v>
      </c>
      <c r="C16" s="5" t="n">
        <v>-230744</v>
      </c>
    </row>
    <row r="17" spans="1:3">
      <c r="A17" s="4" t="s">
        <v>152</v>
      </c>
      <c r="B17" s="5" t="n">
        <v>-9193089</v>
      </c>
      <c r="C17" s="5" t="n">
        <v>-7702016</v>
      </c>
    </row>
    <row r="18" spans="1:3">
      <c r="A18" s="3" t="s">
        <v>153</v>
      </c>
    </row>
    <row r="19" spans="1:3">
      <c r="A19" s="4" t="s">
        <v>154</v>
      </c>
      <c r="B19" s="5" t="n">
        <v>-405604</v>
      </c>
      <c r="C19" s="5" t="n">
        <v>-535916</v>
      </c>
    </row>
    <row r="20" spans="1:3">
      <c r="A20" s="4" t="s">
        <v>155</v>
      </c>
      <c r="B20" s="5" t="n">
        <v>-405604</v>
      </c>
      <c r="C20" s="5" t="n">
        <v>-535916</v>
      </c>
    </row>
    <row r="21" spans="1:3">
      <c r="A21" s="3" t="s">
        <v>156</v>
      </c>
    </row>
    <row r="22" spans="1:3">
      <c r="A22" s="4" t="s">
        <v>157</v>
      </c>
      <c r="B22" s="4" t="s">
        <v>42</v>
      </c>
      <c r="C22" s="5" t="n">
        <v>7056250</v>
      </c>
    </row>
    <row r="23" spans="1:3">
      <c r="A23" s="4" t="s">
        <v>158</v>
      </c>
      <c r="B23" s="4" t="s">
        <v>42</v>
      </c>
      <c r="C23" s="5" t="n">
        <v>739155</v>
      </c>
    </row>
    <row r="24" spans="1:3">
      <c r="A24" s="4" t="s">
        <v>159</v>
      </c>
      <c r="B24" s="5" t="n">
        <v>30103306</v>
      </c>
      <c r="C24" s="4" t="s">
        <v>42</v>
      </c>
    </row>
    <row r="25" spans="1:3">
      <c r="A25" s="4" t="s">
        <v>160</v>
      </c>
      <c r="B25" s="5" t="n">
        <v>-61827</v>
      </c>
      <c r="C25" s="5" t="n">
        <v>-36769</v>
      </c>
    </row>
    <row r="26" spans="1:3">
      <c r="A26" s="4" t="s">
        <v>161</v>
      </c>
      <c r="B26" s="5" t="n">
        <v>-199842</v>
      </c>
      <c r="C26" s="5" t="n">
        <v>-250173</v>
      </c>
    </row>
    <row r="27" spans="1:3">
      <c r="A27" s="4" t="s">
        <v>162</v>
      </c>
      <c r="B27" s="5" t="n">
        <v>29841637</v>
      </c>
      <c r="C27" s="5" t="n">
        <v>7508463</v>
      </c>
    </row>
    <row r="28" spans="1:3">
      <c r="A28" s="4" t="s">
        <v>163</v>
      </c>
      <c r="B28" s="5" t="n">
        <v>20242944</v>
      </c>
      <c r="C28" s="5" t="n">
        <v>-729469</v>
      </c>
    </row>
    <row r="29" spans="1:3">
      <c r="A29" s="4" t="s">
        <v>164</v>
      </c>
      <c r="B29" s="5" t="n">
        <v>13007838</v>
      </c>
      <c r="C29" s="5" t="n">
        <v>7997937</v>
      </c>
    </row>
    <row r="30" spans="1:3">
      <c r="A30" s="4" t="s">
        <v>165</v>
      </c>
      <c r="B30" s="5" t="n">
        <v>33250782</v>
      </c>
      <c r="C30" s="5" t="n">
        <v>7268468</v>
      </c>
    </row>
    <row r="31" spans="1:3">
      <c r="A31" s="3" t="s">
        <v>166</v>
      </c>
    </row>
    <row r="32" spans="1:3">
      <c r="A32" s="4" t="s">
        <v>167</v>
      </c>
      <c r="B32" s="5" t="n">
        <v>4453028</v>
      </c>
      <c r="C32" s="4" t="s">
        <v>42</v>
      </c>
    </row>
    <row r="33" spans="1:3">
      <c r="A33" s="4" t="s">
        <v>168</v>
      </c>
      <c r="B33" s="5" t="n">
        <v>5583686</v>
      </c>
      <c r="C33" s="5" t="n">
        <v>133139</v>
      </c>
    </row>
    <row r="34" spans="1:3">
      <c r="A34" s="4" t="s">
        <v>169</v>
      </c>
      <c r="B34" s="5" t="n">
        <v>173296</v>
      </c>
      <c r="C34" s="5" t="n">
        <v>868221</v>
      </c>
    </row>
    <row r="35" spans="1:3">
      <c r="A35" s="4" t="s">
        <v>170</v>
      </c>
      <c r="B35" s="5" t="n">
        <v>2234429</v>
      </c>
      <c r="C35" s="5" t="n">
        <v>14000</v>
      </c>
    </row>
    <row r="36" spans="1:3">
      <c r="A36" s="4" t="s">
        <v>171</v>
      </c>
      <c r="B36" s="4" t="s">
        <v>42</v>
      </c>
      <c r="C36" s="5" t="n">
        <v>399683</v>
      </c>
    </row>
    <row r="37" spans="1:3">
      <c r="A37" s="4" t="s">
        <v>172</v>
      </c>
      <c r="B37" s="5" t="n">
        <v>1060145</v>
      </c>
      <c r="C37" s="5" t="n">
        <v>587143</v>
      </c>
    </row>
    <row r="38" spans="1:3">
      <c r="A38" s="4" t="s">
        <v>173</v>
      </c>
      <c r="B38" s="4" t="s">
        <v>42</v>
      </c>
      <c r="C38" s="5" t="n">
        <v>89581</v>
      </c>
    </row>
    <row r="39" spans="1:3">
      <c r="A39" s="4" t="s">
        <v>174</v>
      </c>
      <c r="B39" s="4" t="s">
        <v>42</v>
      </c>
      <c r="C39" s="5" t="n">
        <v>147940</v>
      </c>
    </row>
    <row r="40" spans="1:3">
      <c r="A40" s="4" t="s">
        <v>175</v>
      </c>
      <c r="B40" s="6" t="n">
        <v>125600</v>
      </c>
      <c r="C40" s="6" t="n">
        <v>126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06:15:20Z</dcterms:created>
  <dcterms:modified xmlns:dcterms="http://purl.org/dc/terms/" xmlns:xsi="http://www.w3.org/2001/XMLSchema-instance" xsi:type="dcterms:W3CDTF">2019-11-13T06:15:20Z</dcterms:modified>
</cp:coreProperties>
</file>